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icense Agreemen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the Business (Details" sheetId="31" state="visible" r:id="rId31"/>
    <sheet xmlns:r="http://schemas.openxmlformats.org/officeDocument/2006/relationships" name="Fair Value Measurements (Detail" sheetId="32" state="visible" r:id="rId32"/>
    <sheet xmlns:r="http://schemas.openxmlformats.org/officeDocument/2006/relationships" name="Marketable Securities (Details)" sheetId="33" state="visible" r:id="rId33"/>
    <sheet xmlns:r="http://schemas.openxmlformats.org/officeDocument/2006/relationships" name="Property and Equipment, net - S" sheetId="34" state="visible" r:id="rId34"/>
    <sheet xmlns:r="http://schemas.openxmlformats.org/officeDocument/2006/relationships" name="Property and Equipment, net - N" sheetId="35" state="visible" r:id="rId35"/>
    <sheet xmlns:r="http://schemas.openxmlformats.org/officeDocument/2006/relationships" name="Accrued Expenses (Details)" sheetId="36" state="visible" r:id="rId36"/>
    <sheet xmlns:r="http://schemas.openxmlformats.org/officeDocument/2006/relationships" name="Leases (Details)" sheetId="37" state="visible" r:id="rId37"/>
    <sheet xmlns:r="http://schemas.openxmlformats.org/officeDocument/2006/relationships" name="Commitments and Contingencies (" sheetId="38" state="visible" r:id="rId38"/>
    <sheet xmlns:r="http://schemas.openxmlformats.org/officeDocument/2006/relationships" name="Stockholders' Equity (Details)"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c_3" sheetId="43" state="visible" r:id="rId43"/>
    <sheet xmlns:r="http://schemas.openxmlformats.org/officeDocument/2006/relationships" name="Stock-Based Compensation - Sc_4" sheetId="44" state="visible" r:id="rId44"/>
    <sheet xmlns:r="http://schemas.openxmlformats.org/officeDocument/2006/relationships" name="Income Taxes (Details)" sheetId="45" state="visible" r:id="rId45"/>
    <sheet xmlns:r="http://schemas.openxmlformats.org/officeDocument/2006/relationships" name="Net Loss Per Share - Schedule o" sheetId="46" state="visible" r:id="rId46"/>
    <sheet xmlns:r="http://schemas.openxmlformats.org/officeDocument/2006/relationships" name="Net Loss Per Share - Schedule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9</t>
        </is>
      </c>
      <c r="C8" s="4" t="inlineStr">
        <is>
          <t xml:space="preserve"> </t>
        </is>
      </c>
    </row>
    <row r="9">
      <c r="A9" s="4" t="inlineStr">
        <is>
          <t>Entity Registrant Name</t>
        </is>
      </c>
      <c r="B9" s="4" t="inlineStr">
        <is>
          <t>THESE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712806</t>
        </is>
      </c>
      <c r="C11" s="4" t="inlineStr">
        <is>
          <t xml:space="preserve"> </t>
        </is>
      </c>
    </row>
    <row r="12">
      <c r="A12" s="4" t="inlineStr">
        <is>
          <t>Entity Address, Address Line One</t>
        </is>
      </c>
      <c r="B12" s="4" t="inlineStr">
        <is>
          <t>314 Main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400-9491</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TH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603369</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745020</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and estimates used in the preparation of the accompanying condensed consolidated financial statements are described in the Company’s audited consolidated financial statements, which were included in the Company’s Annual Report on Form 10-K for the year ended December 31, 2022, filed with the Securities and Exchange Commission (“SEC”) on March 9, 2023 (“Annual Report”). There have been no material changes in the Company’s significant accounting policies during the six months ended June 30, 2023, except as noted below. Unaudited Interim Financial Information The accompanying condensed consolidated financial statements and the accompanying notes as of June 30, 2023 and December 31, 2022 and for the three and six months ended June 30, 2023 and 2022 are unaudited. The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June 30, 2023 and the results of its operations for the three and six months ended June 30, 2023 and 2022 and its cash flows for the six months ended June 30, 2023 and 2022.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Concentration of Credit Risk Financial instruments that potentially expose the Company to concentrations of credit risk consist primarily of cash, cash equivalents, and marketable securitie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The Company’s short-term and long-term marketable securities are invested in high grade securities with limited concentration in any one issuer, and as a result, the Company believes represent minimal credit risk. Recently Issued and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densed consolidated financial statements and disclosures. In June 2016, the FASB issued ASU No. 2016‑13, Financial Instruments—Credit Losses (Topic 326)—Measurement of Credit Losses on Financial Instruments , which has been subsequently amended (“ASU 2016‑13”). This updated accounting guidance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trade receivables, loans and other financial instruments. This update is effective for the Company’s fiscal year beginning after December 15, 2022, including interim periods within those fiscal years. The Company adopted this new standard on January 1, 2023, and the adoption had no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arrying values of other current assets, accounts payable, and accrued expenses approximate their fair values due to the short-term nature of these instruments. The Company’s marketable securities, which may include both short-term and long-term marketable securities consisting of high-quality, marketable debt instruments of corporations are measured at fair value in accordance with the fair value hierarchy. A ssets measured at fair value on a recurring basis are as follows (in thousands): FAIR VALUE MEASUREMENTS AT JUNE 30,2023 LEVEL 1 LEVEL 2 LEVEL 3 TOTAL Cash equivalents: Money market funds $ 44,155 $ — $ — $ 44,155 Marketable securities: Commercial paper — 78,655 — 78,655 Corporate debt securities — 26,154 — 26,154 Asset-backed securities — 24,625 — 24,625 Government securities 25,045 32,288 — 57,333 Total financial assets $ 69,200 $ 161,722 $ — $ 230,922 FAIR VALUE MEASUREMENTS AT DECEMBER 31,2022 LEVEL 1 LEVEL 2 LEVEL 3 TOTAL Cash equivalents: Money market funds $ 6,846 $ — $ — $ 6,846 Commercial paper — 3,989 — 3,989 Marketable securities: Commercial paper — 25,187 — 25,187 Corporate debt securities — 45,673 — 45,673 Asset-backed securities — 13,574 — 13,574 Government securities — 32,757 — 32,757 Total financial assets $ 6,846 $ 121,180 $ — $ 128,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The Company’s investment policy defines allowable investments and establishes guidelines relating to credit quality, diversification, and maturities of its marketable securities to preserve principal and maintain liquidity. In accordance with the Company’s investment policy, it has invested funds in marketable securities as of June 30, 2023 and December 31, 2022 . The Company’s marketable securities are classified as available-for-sale investments. The cost, gross unrealized holding gains, gross unrealized holding losses and fair value of marketable securities by types and classes of security consisted of the following (in thousands): JUNE 30, 2023 MATURITY AMORTIZED UNREALIZED UNREALIZED FAIR Commercial paper less than 1 $ 78,926 $ 1 $ (272) $ 78,655 Corporate debt securities less than 1 26,225 3 (74) 26,154 Asset-backed securities less than 1 979 — (2) 977 Government securities less than 1 55,062 13 (121) 54,954 Short-term marketable securities $ 161,192 $ 17 $ (469) $ 160,740 Asset-backed securities 1 - 2 23,750 14 (116) 23,648 Government securities 1 - 2 2,386 — (7) 2,379 Long-term marketable securities $ 26,136 $ 14 $ (123) $ 26,027 DECEMBER 31, 2022 MATURITY AMORTIZED UNREALIZED UNREALIZED FAIR Commercial paper less than 1 $ 25,187 $ — $ — $ 25,187 Corporate debt securities less than 1 39,071 9 (185) 38,895 Asset-backed securities less than 1 8,555 2 (10) 8,547 Government securities less than 1 30,892 8 (155) 30,745 Short-term marketable securities $ 103,705 $ 19 $ (350) $ 103,374 Corporate debt securities 1 - 2 6,783 — (5) 6,778 Asset-backed securities 1 - 2 5,074 — (47) 5,027 Government securities 1 - 2 2,015 — (3) 2,012 Long-term marketable securities $ 13,872 $ — $ (55) $ 13,817 The Company has recorded marketable securities at fair value in its condensed consolidated balance sheets and unrealized gains and losses are reported as a component of accumulated other comprehensive income (loss). The amount of realized gains and losses reclassified into earnings are based on the specific identification of the securities sold or securities that reached maturity date. The amount of realized gains and losses reclassified into earnings have not been material to the Company’s condensed consolidated statements of operations. The Company generally does not intend to sell any marketable securities prior to recovery of their amortized cost basis for any marketable securities in an unrealized loss position. The Company has determined that there were no material declines in fair value of its marketable securities due to credit-related factors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June 30, 2023 and as of December 31, 2022 (in thousands): JUNE 30, DECEMBER 31, Computer equipment $ 50 $ 50 Furniture and fixtures 391 341 Office equipment 87 76 Property and equipment 528 467 Less: accumulated depreciation (91) (51) Property and equipment, net $ 437 $ 416 Depreciation expense for the six months ended June 30, 2023 and 2022 was $40,862 and $12,040, respectively. There were no impairments recorde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s of June 30, 2023 and as of December 31, 2022 (in thousands): JUNE 30, DECEMBER 31, Accrued research and development $ 1,798 $ 1,498 Accrued legal 81 164 Accrued compensation and benefits 1,888 3,130 Accrued other 397 273 Restricted stock liability, current 349 349 Total accrued expenses and other current liabilities $ 4,513 $ 5,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Jun. 30, 2023</t>
        </is>
      </c>
    </row>
    <row r="3">
      <c r="A3" s="3" t="inlineStr">
        <is>
          <t>License Agreement</t>
        </is>
      </c>
      <c r="B3" s="4" t="inlineStr">
        <is>
          <t xml:space="preserve"> </t>
        </is>
      </c>
    </row>
    <row r="4">
      <c r="A4" s="4" t="inlineStr">
        <is>
          <t>License Agreement</t>
        </is>
      </c>
      <c r="B4" s="4" t="inlineStr">
        <is>
          <t>License AgreementDuring the six months ended June 30, 2023, there were no changes to the Company’s license agreement with ARIAD Pharmaceuticals, Inc. (“ARIAD”). For a summary of the terms of the license agreement, including the Company’s accounting treatment, please refer to Note 7 to the Company’s audited consolidated financial statements for the year ended December 31, 2022, included in the Company’s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following table presents future lease payments under the terms of the Company’s operating leases as of June 30, 2023, including a reconciliation to the present value of operating lease liabilities recognized in the condensed consolidated balance sheet (in thousands): Fiscal Year Operating Lease Remainder of 2023 $ 390 2024 797 2025 821 2026 846 Thereafter 1,995 Total future minimum lease payments 4,849 Less: imputed interest (1,081) Present value of lease liabilities $ 3,7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may from time to time be party to litigation arising in the ordinary course of business. The Company was not subject to any material legal proceedings during the six months ended June 30, 2023, and no material legal proceedings are currently pending or, to the best of the Company’s knowledge, threatened. Indemnification Agreements The Company enters into standard indemnification agreements in the ordinary course of business. Pursuant to the indemnification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401(k) Plan The Company maintains a defined-contribution plan under Section 401(k) of the Internal Revenue Code of 1986 (the “401(k) Plan”). The 401(k) Plan covers all employees who meet defined minimum age and service requirements and allows participants to defer a portion of their annual compensation on a pre-tax basis. Matching contributions to the 401(k) Plan may be made at the discretion of management. The Company contributed $0.3 million to the 401(k) Plan during the six months ended June 30, 2023. There was $0.4 million in employer contributions made to the 401(k) Plan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Preferred Stock The Company was authorized to issue up to 50,000,000 shares of preferred stock, $0.0001 par value per share, as of June 30, 2023 and December 31, 2022, respectively. There were no shares of preferred stock outstanding as of June 30, 2023 and December 31, 2022, respectively. Common Stock The Company was authorized to issue 500,000,000 shares of common stock, $0.0001 par value per share, as of June 30, 2023 and as of December 31, 2022, respectively. The voting, dividend and liquidation rights of the holders of the Company’s common stock are subject to and qualified by the rights, powers and preference of the holders of any series of preferred stock. Voting Rights Each share of common stock entitles the holder to one vote on all matters submitted to the stockholders for a vote. Dividends Subject to preferences that may apply to shares of preferred stock outstanding at the time, the holders of outstanding shares of the Company’s common stock are entitled to receive dividends out of funds legally available if and when the Board, in its discretion, determines to issue dividends. As of June 30, 2023, no cash dividends have been declared or paid. Liquidation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In September 2021, the Company adopted the Theseus Pharmaceuticals, Inc. 2021 Equity Incentive Plan (the “2021 Plan”), which replaced the 2018 Stock Incentive Plan (the “2018 Plan”) and allows for the issuance of stock options, restricted stock awards, restricted stock units (“RSUs”), and other types of equity awards. No further awards were made under the 2018 Plan as of the effective date of the 2021 Plan. Any options or awards outstanding under the 2018 Plan are governed by their existing terms. On the first day of each fiscal year of the Company during the term of the Plan, commencing on January 1, 2023 and ending on (and including) January 1, 2031, the aggregate number of Common Shares that may be issued under the Plan shall automatically increase by a number equal to the lesser of (a) five percent (5%) of the total number of Common Shares actually issued and outstanding on the last day of the preceding fiscal year, or (b) a number of Common Shares determined by the Board. As of June 30, 2023 and December 31, 2022, the number of shares of common stock reserved for issuance were 11,039,176 and 9,132,930 shares, respectively. Of those shares reserved for issuance, there were 1,762,637 and 1,843,494 shares available for future grant as of June 30, 2023 and December 31, 2022, respectively. The 2021 Plan is administered by the Board (or its compensation committee), and the exercise prices, vesting and other restrictions for the awards are determined at the discretion of the Board, except that the exercise price per share of stock options may not be less than 100% of the fair market value of the common stock on the date of grant. Stock options awarded under the 2021 Plan expire ten years after the grant date unless the Board sets a shorter term. Stock options and restricted stock units granted to employees and non-employees typically vest over four years. Shares of restricted common stock awards granted to employees, officers, members of the Board, advisors, and consultants of the Company typically vest over five years. Certain executives who are option holders are able to early exercise stock option awards prior to full satisfaction of the vesting conditions. If and when this occurs, the executive receives restricted common stock upon exercise of the option, and the shares remain subject to the Company’s right of repurchase, at exercise price, until the remaining vesting terms are met. During the year ended December 31, 2021, options to purchase 345,930 shares of common stock were exercised early. As of June 30, 2023 and December 31, 2022, the Company recognized $0.6 million and $0.8 million, respectively, as a liability related to the early exercise. The amount of remaining unvested shares related to the early exercise as of June 30, 2023 and December 31, 2022 were 158,552 and 201,793, respectively. There were no additional early exercises of options during the six months ended June 30, 2023. Employee Stock Purchase Plan In September 2021, the Company’s board of directors adopted, and its stockholders approved, the 2021 Employee Stock Purchase Plan (the "ESPP"), which became effective on October 6, 2021. The number of shares of common stock initially reserved for issuance under the ESPP was 400,000. In addition, on the first day of each fiscal year of the Company during the term of the ESPP, commencing on January 1, 2023 and concluding on January 1, 2041, the aggregate number of shares of common stock reserved for issuance under the ESPP shall automatically increase by a number equal to the lesser of (i) one percent (1%) of the total number of shares of common stock actually issued and outstanding on the last day of the preceding fiscal year, and (ii) a number of shares of common stock determined by the Company’s board of directors. The ESPP enables eligible employees to purchase shares of common stock of the Company at the end of each offering period at a price equal to 85% of the lower of the fair market value of the common stock at the commencement date of each offering period or the relevant date of purchase. As of June 30, 2023, the number of shares of common stock that may be issued under the ESPP is 730,682. Stock Option Valuation The assumptions that the Company used in Black-Scholes option-pricing model to determine the grant-date fair value of stock options granted are as follows: FOR THE SIX MONTHS ENDED FOR THE YEAR ENDED Risk-free interest rate 3.54% - 3.99% 1.60% - 4.20% Expected term (in years) 5.50 - 6.08 1.03 - 6.08 Expected volatility 88.04% - 89.15% 78.00% - 90.51% Expected dividend yield 0% 0% A summary of option activity under the 2021 Plan during the six months ended June 30, 2023, is as follows (in thousands except share, per share data and contractual terms): SHARES WEIGHTED-AVERAGE WEIGHTED-AVERAGE AGGREGATE Outstanding as of December 31, 2022 7,257,786 $ 5.95 8.58 $ 10,751 Granted 1,690,130 11.21 Exercised (17,880) 2.70 Forfeited (6,361) 11.20 Outstanding as of June 30, 2023 8,923,675 $ 6.95 8.38 30,181 Options vested and exercisable as of June 30, 2023 3,683,524 $ 4.92 7.94 $ 18,506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per share grant date fair value of options granted during the six months ended June 30, 2023 and 2022 was $8.47 and $7.29, respectively. As of June 30, 2023, there was $32.3 million of unrecognized stock-based compensation expense related to unvested stock options. The unrecognized stock-based compensation expense is estimated to be recognized over a period of 2.5 years as of June 30, 2023. Restricted Stock Units The Company issues RSUs that generally vest over a four-year period with 25% of the RSUs vesting one year from the vesting commencement date, and the remainder vesting quarterly thereafter over the following 36 months. Any unvested shares underlying an RSU will be forfeited upon termination of services. The fair value of an RSU is equal to the fair market value price of the Company’s common stock on the date of grant. A summary of RSU activity during the six months ended June 30, 2023 is as follows: SHARES WEIGHTED-AVERAGE Unvested shares at December 31, 2022 31,650 $ 11.21 Granted 333,810 8.88 Forfeited (2,720) 8.84 Vested and released (9,876) 11.21 Unvested shares at June 30, 2023 352,864 $ 9.02 As of June 30, 2023, there was $3.3 million of unrecognized stock-based compensation expense related to unvested RSUs. The unrecognized stock-based compensation expense is estimated to be recognized over a period of 3.5 years as of June 30, 2023. Shares of Restricted Common Stock The Company issued shares of restricted common stock to its founders in May 2018, which vested monthly over five years through May 2023. At issuance, these shares also contained certain performance-based vesting criteria which were associated with the milestone events applicable to the formerly outstanding shares of Series A preferred stock, two of which were achieved in 2020. In conjunction with the termination of the Series A preferred stock purchase agreement, the final performance-based vesting criteria was waived, leaving only service-based vesting criteria remaining for the founders’ shares through the end of the requisite service period. As noted above, certain executives who are option holders are able to early exercise stock option awards prior to full satisfaction of the vesting conditions. If and when such exercise occurs, the executive receives shares of restricted common stock. Early exercise shares are included in the table below. A summary of restricted common stock activity during the six months ended June 30, 2023 is as follows: SHARES WEIGHTED-AVERAGE Unvested shares at December 31, 2022 311,825 $ 3.96 Vesting of restricted common stock (153,273) 2.20 Unvested shares at June 30, 2023 158,552 $ 5.67 As of June 30, 2023, there was $0.9 million of unrecognized stock-based compensation expense related to unvested restricted common stock. The unrecognized stock-based compensation expense is estimated to be recognized over a period of 1.8 years as of June 30, 2023. Stock-based Compensation Expense Total stock-based compensation expense recorded as research and development and general and administrative expenses, respectively, for employees, directors and non-employees during the three and six months ended June 30, 2023 and 2022 was as follows (in thousands): THREE MONTHS ENDED JUNE 30, SIX MONTHS ENDED JUNE 30, 2023 2022 2023 2022 Research and development $ 1,903 $ 1,278 $ 3,423 $ 2,286 General and administrative 1,670 1,240 3,143 2,276 $ 3,573 $ 2,518 $ 6,566 $ 4,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465</v>
      </c>
      <c r="C3" s="6" t="n">
        <v>94605</v>
      </c>
    </row>
    <row r="4">
      <c r="A4" s="4" t="inlineStr">
        <is>
          <t>Short-term marketable securities</t>
        </is>
      </c>
      <c r="B4" s="5" t="n">
        <v>160740</v>
      </c>
      <c r="C4" s="5" t="n">
        <v>103374</v>
      </c>
    </row>
    <row r="5">
      <c r="A5" s="4" t="inlineStr">
        <is>
          <t>Prepaid expenses and other current assets</t>
        </is>
      </c>
      <c r="B5" s="5" t="n">
        <v>5548</v>
      </c>
      <c r="C5" s="5" t="n">
        <v>4137</v>
      </c>
    </row>
    <row r="6">
      <c r="A6" s="4" t="inlineStr">
        <is>
          <t>Total current assets</t>
        </is>
      </c>
      <c r="B6" s="5" t="n">
        <v>213753</v>
      </c>
      <c r="C6" s="5" t="n">
        <v>202116</v>
      </c>
    </row>
    <row r="7">
      <c r="A7" s="4" t="inlineStr">
        <is>
          <t>Property and equipment, net</t>
        </is>
      </c>
      <c r="B7" s="5" t="n">
        <v>437</v>
      </c>
      <c r="C7" s="5" t="n">
        <v>416</v>
      </c>
    </row>
    <row r="8">
      <c r="A8" s="4" t="inlineStr">
        <is>
          <t>Operating lease right-of-use asset</t>
        </is>
      </c>
      <c r="B8" s="5" t="n">
        <v>4060</v>
      </c>
      <c r="C8" s="5" t="n">
        <v>4334</v>
      </c>
    </row>
    <row r="9">
      <c r="A9" s="4" t="inlineStr">
        <is>
          <t>Long-term marketable securities</t>
        </is>
      </c>
      <c r="B9" s="5" t="n">
        <v>26027</v>
      </c>
      <c r="C9" s="5" t="n">
        <v>13817</v>
      </c>
    </row>
    <row r="10">
      <c r="A10" s="4" t="inlineStr">
        <is>
          <t>Other assets</t>
        </is>
      </c>
      <c r="B10" s="5" t="n">
        <v>794</v>
      </c>
      <c r="C10" s="5" t="n">
        <v>1764</v>
      </c>
    </row>
    <row r="11">
      <c r="A11" s="4" t="inlineStr">
        <is>
          <t>Total assets</t>
        </is>
      </c>
      <c r="B11" s="5" t="n">
        <v>245071</v>
      </c>
      <c r="C11" s="5" t="n">
        <v>222447</v>
      </c>
    </row>
    <row r="12">
      <c r="A12" s="3" t="inlineStr">
        <is>
          <t>Current liabilities:</t>
        </is>
      </c>
      <c r="B12" s="4" t="inlineStr">
        <is>
          <t xml:space="preserve"> </t>
        </is>
      </c>
      <c r="C12" s="4" t="inlineStr">
        <is>
          <t xml:space="preserve"> </t>
        </is>
      </c>
    </row>
    <row r="13">
      <c r="A13" s="4" t="inlineStr">
        <is>
          <t>Accounts payable</t>
        </is>
      </c>
      <c r="B13" s="5" t="n">
        <v>2415</v>
      </c>
      <c r="C13" s="5" t="n">
        <v>4973</v>
      </c>
    </row>
    <row r="14">
      <c r="A14" s="4" t="inlineStr">
        <is>
          <t>Accrued expenses and other current liabilities</t>
        </is>
      </c>
      <c r="B14" s="5" t="n">
        <v>4513</v>
      </c>
      <c r="C14" s="5" t="n">
        <v>5414</v>
      </c>
    </row>
    <row r="15">
      <c r="A15" s="4" t="inlineStr">
        <is>
          <t>Operating lease liability, current portion</t>
        </is>
      </c>
      <c r="B15" s="5" t="n">
        <v>754</v>
      </c>
      <c r="C15" s="5" t="n">
        <v>743</v>
      </c>
    </row>
    <row r="16">
      <c r="A16" s="4" t="inlineStr">
        <is>
          <t>Total current liabilities</t>
        </is>
      </c>
      <c r="B16" s="5" t="n">
        <v>7682</v>
      </c>
      <c r="C16" s="5" t="n">
        <v>11130</v>
      </c>
    </row>
    <row r="17">
      <c r="A17" s="4" t="inlineStr">
        <is>
          <t>Operating lease liability, net of current portion</t>
        </is>
      </c>
      <c r="B17" s="5" t="n">
        <v>3014</v>
      </c>
      <c r="C17" s="5" t="n">
        <v>3236</v>
      </c>
    </row>
    <row r="18">
      <c r="A18" s="4" t="inlineStr">
        <is>
          <t>Restricted stock liability, net of current portion</t>
        </is>
      </c>
      <c r="B18" s="5" t="n">
        <v>292</v>
      </c>
      <c r="C18" s="5" t="n">
        <v>466</v>
      </c>
    </row>
    <row r="19">
      <c r="A19" s="4" t="inlineStr">
        <is>
          <t>Total liabilities</t>
        </is>
      </c>
      <c r="B19" s="5" t="n">
        <v>10988</v>
      </c>
      <c r="C19" s="5" t="n">
        <v>14832</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50,000,000 shares authorized as of June 30, 2023 and December 31, 2022; 0 shares issued and outstanding as of June 30, 2023 and December 31, 2022</t>
        </is>
      </c>
      <c r="B22" s="5" t="n">
        <v>0</v>
      </c>
      <c r="C22" s="5" t="n">
        <v>0</v>
      </c>
    </row>
    <row r="23">
      <c r="A23" s="4" t="inlineStr">
        <is>
          <t>Common stock, $0.0001 par value; 500,000,000 shares authorized as of June 30, 2023 and December 31, 2022; 43,603,369 and 38,734,446 shares issued and outstanding as of June 30, 2023 and December 31, 2022, respectively</t>
        </is>
      </c>
      <c r="B23" s="5" t="n">
        <v>4</v>
      </c>
      <c r="C23" s="5" t="n">
        <v>4</v>
      </c>
    </row>
    <row r="24">
      <c r="A24" s="4" t="inlineStr">
        <is>
          <t>Additional paid-in capital</t>
        </is>
      </c>
      <c r="B24" s="5" t="n">
        <v>376217</v>
      </c>
      <c r="C24" s="5" t="n">
        <v>320183</v>
      </c>
    </row>
    <row r="25">
      <c r="A25" s="4" t="inlineStr">
        <is>
          <t>Accumulated deficit</t>
        </is>
      </c>
      <c r="B25" s="5" t="n">
        <v>-141577</v>
      </c>
      <c r="C25" s="5" t="n">
        <v>-112186</v>
      </c>
    </row>
    <row r="26">
      <c r="A26" s="4" t="inlineStr">
        <is>
          <t>Accumulated other comprehensive loss</t>
        </is>
      </c>
      <c r="B26" s="5" t="n">
        <v>-561</v>
      </c>
      <c r="C26" s="5" t="n">
        <v>-386</v>
      </c>
    </row>
    <row r="27">
      <c r="A27" s="4" t="inlineStr">
        <is>
          <t>Total stockholders’ equity</t>
        </is>
      </c>
      <c r="B27" s="5" t="n">
        <v>234083</v>
      </c>
      <c r="C27" s="5" t="n">
        <v>207615</v>
      </c>
    </row>
    <row r="28">
      <c r="A28" s="4" t="inlineStr">
        <is>
          <t>Total liabilities and stockholders’ equity</t>
        </is>
      </c>
      <c r="B28" s="6" t="n">
        <v>245071</v>
      </c>
      <c r="C28" s="6" t="n">
        <v>222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Income taxes for the three and six months ended June 30, 2023 and 2022 have been calculated based on an estimated annual effective tax rate and certain discrete items. For the three and six months ended June 30, 2023 and 2022, no income tax was recorded, as the Company recognized losses and maintains a full valuation allowance against its net deferred tax assets. The Company has never been examined by the Internal Revenue Service or any other jurisdiction for any tax years and, as such, all years within the applicable statutes of limitations are potentially subject to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and diluted loss per share is computed by dividing net loss attributable to common stockholders by the weighted-average common shares outstanding (in thousands, except share and per share data): THREE MONTHS ENDED JUNE 30, SIX MONTHS ENDED JUNE 30, 2023 2022 2023 2022 Numerator: Net loss $ (14,805) $ (11,649) $ (29,391) $ (22,146) Net loss attributable to common stockholders - basic and diluted $ (14,805) $ (11,649) $ (29,391) $ (22,146) Denominator: Weighted-average common stock outstanding - basic and diluted 43,736,275 38,415,379 43,061,113 38,332,605 Net loss per share attributable to common stockholders - basic and diluted $ (0.34) $ (0.30) $ (0.68) $ (0.58) The Company’s potentially dilutive securities, which include preferred stock, unvested restricted common stock, unvested RSUs and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from the computation of diluted net loss per share attributable to common stockholders for the three and six months ended June 30, 2023 and 2022 because including them would have had an anti-dilutive effect: JUNE 30, 2023 2022 Unvested restricted stock 158,552 558,289 Unvested RSUs 352,864 31,650 Options to purchase common stock 8,923,675 7,113,143 9,435,091 7,703,0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On July 13, 2023, the Company announced its decision to discontinue enrollment in the ongoing phase 1/2 clinical trial of THE-630 and terminate development of THE-630 in patients with gastrointestinal stromal tumors. As a result of its decision, the Company estimates that it will incur approximately $0.6 million in incremental costs in connection with the discontinuation of the study including termination of vendor contracts and contingent liabilities. Also, following the announcement, the Company had a reduction in workforce which resulted in $0.6 million in severance costs. The incremental costs are expected to be incurred in the third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Financial Information</t>
        </is>
      </c>
      <c r="B4" s="4" t="inlineStr">
        <is>
          <t>Unaudited Interim Financial InformationThe accompanying condensed consolidated financial statements and the accompanying notes as of June 30, 2023 and December 31, 2022 and for the three and six months ended June 30, 2023 and 2022 are unaudited. The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June 30, 2023 and the results of its operations for the three and six months ended June 30, 2023 and 2022 and its cash flows for the six months ended June 30, 2023 and 2022.</t>
        </is>
      </c>
    </row>
    <row r="5">
      <c r="A5" s="4" t="inlineStr">
        <is>
          <t>Use of Estimates</t>
        </is>
      </c>
      <c r="B5" s="4" t="inlineStr">
        <is>
          <t>Use of Estimates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t>
        </is>
      </c>
    </row>
    <row r="6">
      <c r="A6" s="4" t="inlineStr">
        <is>
          <t>Concentration of Credit Risk</t>
        </is>
      </c>
      <c r="B6" s="4" t="inlineStr">
        <is>
          <t>Concentration of Credit RiskFinancial instruments that potentially expose the Company to concentrations of credit risk consist primarily of cash, cash equivalents, and marketable securitie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The Company’s short-term and long-term marketable securities are invested in high grade securities with limited concentration in any one issuer, and as a result, the Company believes represent minimal credit risk.</t>
        </is>
      </c>
    </row>
    <row r="7">
      <c r="A7" s="4" t="inlineStr">
        <is>
          <t>Recently Issued and Adopted Accounting Pronouncements</t>
        </is>
      </c>
      <c r="B7" s="4" t="inlineStr">
        <is>
          <t>Recently Issued and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densed consolidated financial statements and disclosures. In June 2016, the FASB issued ASU No. 2016‑13, Financial Instruments—Credit Losses (Topic 326)—Measurement of Credit Losses on Financial Instruments , which has been subsequently amended (“ASU 2016‑13”). This updated accounting guidance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trade receivables, loans and other financial instruments. This update is effective for the Company’s fiscal year beginning after December 15, 2022, including interim periods within those fiscal years. The Company adopted this new standard on January 1, 2023, and the adoption had no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 ssets measured at fair value on a recurring basis are as follows (in thousands): FAIR VALUE MEASUREMENTS AT JUNE 30,2023 LEVEL 1 LEVEL 2 LEVEL 3 TOTAL Cash equivalents: Money market funds $ 44,155 $ — $ — $ 44,155 Marketable securities: Commercial paper — 78,655 — 78,655 Corporate debt securities — 26,154 — 26,154 Asset-backed securities — 24,625 — 24,625 Government securities 25,045 32,288 — 57,333 Total financial assets $ 69,200 $ 161,722 $ — $ 230,922 FAIR VALUE MEASUREMENTS AT DECEMBER 31,2022 LEVEL 1 LEVEL 2 LEVEL 3 TOTAL Cash equivalents: Money market funds $ 6,846 $ — $ — $ 6,846 Commercial paper — 3,989 — 3,989 Marketable securities: Commercial paper — 25,187 — 25,187 Corporate debt securities — 45,673 — 45,673 Asset-backed securities — 13,574 — 13,574 Government securities — 32,757 — 32,757 Total financial assets $ 6,846 $ 121,180 $ — $ 128,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ost, Gross Unrealized Holding Gains, Gross Unrealized Holding Losses and Fair Value of Investments by Types and Classes of Security</t>
        </is>
      </c>
      <c r="B4" s="4" t="inlineStr">
        <is>
          <t xml:space="preserve">The cost, gross unrealized holding gains, gross unrealized holding losses and fair value of marketable securities by types and classes of security consisted of the following (in thousands): JUNE 30, 2023 MATURITY AMORTIZED UNREALIZED UNREALIZED FAIR Commercial paper less than 1 $ 78,926 $ 1 $ (272) $ 78,655 Corporate debt securities less than 1 26,225 3 (74) 26,154 Asset-backed securities less than 1 979 — (2) 977 Government securities less than 1 55,062 13 (121) 54,954 Short-term marketable securities $ 161,192 $ 17 $ (469) $ 160,740 Asset-backed securities 1 - 2 23,750 14 (116) 23,648 Government securities 1 - 2 2,386 — (7) 2,379 Long-term marketable securities $ 26,136 $ 14 $ (123) $ 26,027 DECEMBER 31, 2022 MATURITY AMORTIZED UNREALIZED UNREALIZED FAIR Commercial paper less than 1 $ 25,187 $ — $ — $ 25,187 Corporate debt securities less than 1 39,071 9 (185) 38,895 Asset-backed securities less than 1 8,555 2 (10) 8,547 Government securities less than 1 30,892 8 (155) 30,745 Short-term marketable securities $ 103,705 $ 19 $ (350) $ 103,374 Corporate debt securities 1 - 2 6,783 — (5) 6,778 Asset-backed securities 1 - 2 5,074 — (47) 5,027 Government securities 1 - 2 2,015 — (3) 2,012 Long-term marketable securities $ 13,872 $ — $ (55) $ 13,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June 30, 2023 and as of December 31, 2022 (in thousands): JUNE 30, DECEMBER 31, Computer equipment $ 50 $ 50 Furniture and fixtures 391 341 Office equipment 87 76 Property and equipment 528 467 Less: accumulated depreciation (91) (51) Property and equipment, net $ 437 $ 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June 30, 2023 and as of December 31, 2022 (in thousands): JUNE 30, DECEMBER 31, Accrued research and development $ 1,798 $ 1,498 Accrued legal 81 164 Accrued compensation and benefits 1,888 3,130 Accrued other 397 273 Restricted stock liability, current 349 349 Total accrued expenses and other current liabilities $ 4,513 $ 5,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Payments Required Under the Lease</t>
        </is>
      </c>
      <c r="B4" s="4" t="inlineStr">
        <is>
          <t xml:space="preserve">The following table presents future lease payments under the terms of the Company’s operating leases as of June 30, 2023, including a reconciliation to the present value of operating lease liabilities recognized in the condensed consolidated balance sheet (in thousands): Fiscal Year Operating Lease Remainder of 2023 $ 390 2024 797 2025 821 2026 846 Thereafter 1,995 Total future minimum lease payments 4,849 Less: imputed interest (1,081) Present value of lease liabilities $ 3,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Valuation Assumptions</t>
        </is>
      </c>
      <c r="B4" s="4" t="inlineStr">
        <is>
          <t>The assumptions that the Company used in Black-Scholes option-pricing model to determine the grant-date fair value of stock options granted are as follows: FOR THE SIX MONTHS ENDED FOR THE YEAR ENDED Risk-free interest rate 3.54% - 3.99% 1.60% - 4.20% Expected term (in years) 5.50 - 6.08 1.03 - 6.08 Expected volatility 88.04% - 89.15% 78.00% - 90.51% Expected dividend yield 0% 0%</t>
        </is>
      </c>
    </row>
    <row r="5">
      <c r="A5" s="4" t="inlineStr">
        <is>
          <t>Schedule of Summary of Option Activity</t>
        </is>
      </c>
      <c r="B5" s="4" t="inlineStr">
        <is>
          <t xml:space="preserve">A summary of option activity under the 2021 Plan during the six months ended June 30, 2023, is as follows (in thousands except share, per share data and contractual terms): SHARES WEIGHTED-AVERAGE WEIGHTED-AVERAGE AGGREGATE Outstanding as of December 31, 2022 7,257,786 $ 5.95 8.58 $ 10,751 Granted 1,690,130 11.21 Exercised (17,880) 2.70 Forfeited (6,361) 11.20 Outstanding as of June 30, 2023 8,923,675 $ 6.95 8.38 30,181 Options vested and exercisable as of June 30, 2023 3,683,524 $ 4.92 7.94 $ 18,506 </t>
        </is>
      </c>
    </row>
    <row r="6">
      <c r="A6" s="4" t="inlineStr">
        <is>
          <t>Schedule of RSU Activity</t>
        </is>
      </c>
      <c r="B6" s="4" t="inlineStr">
        <is>
          <t>A summary of RSU activity during the six months ended June 30, 2023 is as follows: SHARES WEIGHTED-AVERAGE Unvested shares at December 31, 2022 31,650 $ 11.21 Granted 333,810 8.88 Forfeited (2,720) 8.84 Vested and released (9,876) 11.21 Unvested shares at June 30, 2023 352,864 $ 9.02</t>
        </is>
      </c>
    </row>
    <row r="7">
      <c r="A7" s="4" t="inlineStr">
        <is>
          <t>Schedule of Restricted Common Stock Activity</t>
        </is>
      </c>
      <c r="B7" s="4" t="inlineStr">
        <is>
          <t xml:space="preserve">A summary of restricted common stock activity during the six months ended June 30, 2023 is as follows: SHARES WEIGHTED-AVERAGE Unvested shares at December 31, 2022 311,825 $ 3.96 Vesting of restricted common stock (153,273) 2.20 Unvested shares at June 30, 2023 158,552 $ 5.67 </t>
        </is>
      </c>
    </row>
    <row r="8">
      <c r="A8" s="4" t="inlineStr">
        <is>
          <t>Schedule of Stock-Based Compensation Expense</t>
        </is>
      </c>
      <c r="B8" s="4" t="inlineStr">
        <is>
          <t xml:space="preserve">Total stock-based compensation expense recorded as research and development and general and administrative expenses, respectively, for employees, directors and non-employees during the three and six months ended June 30, 2023 and 2022 was as follows (in thousands): THREE MONTHS ENDED JUNE 30, SIX MONTHS ENDED JUNE 30, 2023 2022 2023 2022 Research and development $ 1,903 $ 1,278 $ 3,423 $ 2,286 General and administrative 1,670 1,240 3,143 2,276 $ 3,573 $ 2,518 $ 6,566 $ 4,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43603369</v>
      </c>
      <c r="C9" s="5" t="n">
        <v>38734446</v>
      </c>
    </row>
    <row r="10">
      <c r="A10" s="4" t="inlineStr">
        <is>
          <t>Common stock, shares outstanding (in shares)</t>
        </is>
      </c>
      <c r="B10" s="5" t="n">
        <v>43603369</v>
      </c>
      <c r="C10" s="5" t="n">
        <v>38734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Loss Per Share</t>
        </is>
      </c>
      <c r="B4" s="4" t="inlineStr">
        <is>
          <t>Basic and diluted loss per share is computed by dividing net loss attributable to common stockholders by the weighted-average common shares outstanding (in thousands, except share and per share data): THREE MONTHS ENDED JUNE 30, SIX MONTHS ENDED JUNE 30, 2023 2022 2023 2022 Numerator: Net loss $ (14,805) $ (11,649) $ (29,391) $ (22,146) Net loss attributable to common stockholders - basic and diluted $ (14,805) $ (11,649) $ (29,391) $ (22,146) Denominator: Weighted-average common stock outstanding - basic and diluted 43,736,275 38,415,379 43,061,113 38,332,605 Net loss per share attributable to common stockholders - basic and diluted $ (0.34) $ (0.30) $ (0.68) $ (0.58)</t>
        </is>
      </c>
    </row>
    <row r="5">
      <c r="A5" s="4" t="inlineStr">
        <is>
          <t>Schedule of Antidilutive Securities Excluded from Computation of Diluted Net Loss Per Share</t>
        </is>
      </c>
      <c r="B5" s="4" t="inlineStr">
        <is>
          <t>The Company excluded the following from the computation of diluted net loss per share attributable to common stockholders for the three and six months ended June 30, 2023 and 2022 because including them would have had an anti-dilutive effect: JUNE 30, 2023 2022 Unvested restricted stock 158,552 558,289 Unvested RSUs 352,864 31,650 Options to purchase common stock 8,923,675 7,113,143 9,435,091 7,703,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141577</v>
      </c>
      <c r="C4" s="4" t="inlineStr">
        <is>
          <t xml:space="preserve"> </t>
        </is>
      </c>
      <c r="D4" s="4" t="inlineStr">
        <is>
          <t xml:space="preserve"> </t>
        </is>
      </c>
      <c r="E4" s="4" t="inlineStr">
        <is>
          <t xml:space="preserve"> </t>
        </is>
      </c>
      <c r="F4" s="6" t="n">
        <v>141577</v>
      </c>
      <c r="G4" s="4" t="inlineStr">
        <is>
          <t xml:space="preserve"> </t>
        </is>
      </c>
      <c r="H4" s="6" t="n">
        <v>112186</v>
      </c>
    </row>
    <row r="5">
      <c r="A5" s="4" t="inlineStr">
        <is>
          <t>Net loss</t>
        </is>
      </c>
      <c r="B5" s="5" t="n">
        <v>14805</v>
      </c>
      <c r="C5" s="6" t="n">
        <v>14586</v>
      </c>
      <c r="D5" s="6" t="n">
        <v>11649</v>
      </c>
      <c r="E5" s="6" t="n">
        <v>10497</v>
      </c>
      <c r="F5" s="5" t="n">
        <v>29391</v>
      </c>
      <c r="G5" s="6" t="n">
        <v>22146</v>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28669</v>
      </c>
      <c r="G6" s="6" t="n">
        <v>15782</v>
      </c>
      <c r="H6" s="4" t="inlineStr">
        <is>
          <t xml:space="preserve"> </t>
        </is>
      </c>
    </row>
    <row r="7">
      <c r="A7" s="4" t="inlineStr">
        <is>
          <t>Amount of cash and cash equivalents, and investments</t>
        </is>
      </c>
      <c r="B7" s="6" t="n">
        <v>234200</v>
      </c>
      <c r="C7" s="4" t="inlineStr">
        <is>
          <t xml:space="preserve"> </t>
        </is>
      </c>
      <c r="D7" s="4" t="inlineStr">
        <is>
          <t xml:space="preserve"> </t>
        </is>
      </c>
      <c r="E7" s="4" t="inlineStr">
        <is>
          <t xml:space="preserve"> </t>
        </is>
      </c>
      <c r="F7" s="6" t="n">
        <v>234200</v>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financial assets</t>
        </is>
      </c>
      <c r="B3" s="6" t="n">
        <v>230922</v>
      </c>
      <c r="C3" s="6" t="n">
        <v>128026</v>
      </c>
    </row>
    <row r="4">
      <c r="A4" s="4" t="inlineStr">
        <is>
          <t>Commercial pap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t>
        </is>
      </c>
      <c r="B6" s="5" t="n">
        <v>78655</v>
      </c>
      <c r="C6" s="5" t="n">
        <v>25187</v>
      </c>
    </row>
    <row r="7">
      <c r="A7" s="4" t="inlineStr">
        <is>
          <t>Corporate deb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t>
        </is>
      </c>
      <c r="B9" s="5" t="n">
        <v>26154</v>
      </c>
      <c r="C9" s="5" t="n">
        <v>45673</v>
      </c>
    </row>
    <row r="10">
      <c r="A10" s="4" t="inlineStr">
        <is>
          <t>Asset-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t>
        </is>
      </c>
      <c r="B12" s="5" t="n">
        <v>24625</v>
      </c>
      <c r="C12" s="5" t="n">
        <v>13574</v>
      </c>
    </row>
    <row r="13">
      <c r="A13" s="4" t="inlineStr">
        <is>
          <t>Governmen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5" t="n">
        <v>57333</v>
      </c>
      <c r="C15" s="5" t="n">
        <v>32757</v>
      </c>
    </row>
    <row r="16">
      <c r="A16" s="4" t="inlineStr">
        <is>
          <t>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44155</v>
      </c>
      <c r="C18" s="5" t="n">
        <v>6846</v>
      </c>
    </row>
    <row r="19">
      <c r="A19" s="4" t="inlineStr">
        <is>
          <t>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4" t="inlineStr">
        <is>
          <t xml:space="preserve"> </t>
        </is>
      </c>
      <c r="C21" s="5" t="n">
        <v>3989</v>
      </c>
    </row>
    <row r="22">
      <c r="A22" s="4" t="inlineStr">
        <is>
          <t>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financial assets</t>
        </is>
      </c>
      <c r="B24" s="5" t="n">
        <v>69200</v>
      </c>
      <c r="C24" s="5" t="n">
        <v>6846</v>
      </c>
    </row>
    <row r="25">
      <c r="A25" s="4" t="inlineStr">
        <is>
          <t>LEVEL 1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t>
        </is>
      </c>
      <c r="B27" s="5" t="n">
        <v>0</v>
      </c>
      <c r="C27" s="5" t="n">
        <v>0</v>
      </c>
    </row>
    <row r="28">
      <c r="A28" s="4" t="inlineStr">
        <is>
          <t>LEVEL 1 | 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5" t="n">
        <v>0</v>
      </c>
      <c r="C30" s="5" t="n">
        <v>0</v>
      </c>
    </row>
    <row r="31">
      <c r="A31" s="4" t="inlineStr">
        <is>
          <t>LEVEL 1 | Asset-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0</v>
      </c>
      <c r="C33" s="5" t="n">
        <v>0</v>
      </c>
    </row>
    <row r="34">
      <c r="A34" s="4" t="inlineStr">
        <is>
          <t>LEVEL 1 | Governmen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25045</v>
      </c>
      <c r="C36" s="5" t="n">
        <v>0</v>
      </c>
    </row>
    <row r="37">
      <c r="A37" s="4" t="inlineStr">
        <is>
          <t>LEVEL 1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44155</v>
      </c>
      <c r="C39" s="5" t="n">
        <v>6846</v>
      </c>
    </row>
    <row r="40">
      <c r="A40" s="4" t="inlineStr">
        <is>
          <t>LEVEL 1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4" t="inlineStr">
        <is>
          <t xml:space="preserve"> </t>
        </is>
      </c>
      <c r="C42" s="5" t="n">
        <v>0</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financial assets</t>
        </is>
      </c>
      <c r="B45" s="5" t="n">
        <v>161722</v>
      </c>
      <c r="C45" s="5" t="n">
        <v>121180</v>
      </c>
    </row>
    <row r="46">
      <c r="A46" s="4" t="inlineStr">
        <is>
          <t>LEVEL 2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5" t="n">
        <v>78655</v>
      </c>
      <c r="C48" s="5" t="n">
        <v>25187</v>
      </c>
    </row>
    <row r="49">
      <c r="A49" s="4" t="inlineStr">
        <is>
          <t>LEVEL 2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5" t="n">
        <v>26154</v>
      </c>
      <c r="C51" s="5" t="n">
        <v>45673</v>
      </c>
    </row>
    <row r="52">
      <c r="A52" s="4" t="inlineStr">
        <is>
          <t>LEVEL 2 | Asset-backed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t>
        </is>
      </c>
      <c r="B54" s="5" t="n">
        <v>24625</v>
      </c>
      <c r="C54" s="5" t="n">
        <v>13574</v>
      </c>
    </row>
    <row r="55">
      <c r="A55" s="4" t="inlineStr">
        <is>
          <t>LEVEL 2 | Governmen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AIR VALUE</t>
        </is>
      </c>
      <c r="B57" s="5" t="n">
        <v>32288</v>
      </c>
      <c r="C57" s="5" t="n">
        <v>32757</v>
      </c>
    </row>
    <row r="58">
      <c r="A58" s="4" t="inlineStr">
        <is>
          <t>LEVEL 2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LEVEL 2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4" t="inlineStr">
        <is>
          <t xml:space="preserve"> </t>
        </is>
      </c>
      <c r="C63" s="5" t="n">
        <v>3989</v>
      </c>
    </row>
    <row r="64">
      <c r="A64" s="4" t="inlineStr">
        <is>
          <t>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financial assets</t>
        </is>
      </c>
      <c r="B66" s="5" t="n">
        <v>0</v>
      </c>
      <c r="C66" s="5" t="n">
        <v>0</v>
      </c>
    </row>
    <row r="67">
      <c r="A67" s="4" t="inlineStr">
        <is>
          <t>LEVEL 3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t>
        </is>
      </c>
      <c r="B69" s="5" t="n">
        <v>0</v>
      </c>
      <c r="C69" s="5" t="n">
        <v>0</v>
      </c>
    </row>
    <row r="70">
      <c r="A70" s="4" t="inlineStr">
        <is>
          <t>LEVEL 3 | Corporate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t>
        </is>
      </c>
      <c r="B72" s="5" t="n">
        <v>0</v>
      </c>
      <c r="C72" s="5" t="n">
        <v>0</v>
      </c>
    </row>
    <row r="73">
      <c r="A73" s="4" t="inlineStr">
        <is>
          <t>LEVEL 3 | Asset-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t>
        </is>
      </c>
      <c r="B75" s="5" t="n">
        <v>0</v>
      </c>
      <c r="C75" s="5" t="n">
        <v>0</v>
      </c>
    </row>
    <row r="76">
      <c r="A76" s="4" t="inlineStr">
        <is>
          <t>LEVEL 3 | Government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t>
        </is>
      </c>
      <c r="B78" s="5" t="n">
        <v>0</v>
      </c>
      <c r="C78" s="5" t="n">
        <v>0</v>
      </c>
    </row>
    <row r="79">
      <c r="A79" s="4" t="inlineStr">
        <is>
          <t>LEVEL 3 | Money market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6" t="n">
        <v>0</v>
      </c>
      <c r="C81" s="5" t="n">
        <v>0</v>
      </c>
    </row>
    <row r="82">
      <c r="A82" s="4" t="inlineStr">
        <is>
          <t>LEVEL 3 | Commercial pap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4" t="inlineStr">
        <is>
          <t xml:space="preserve"> </t>
        </is>
      </c>
      <c r="C8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Details) - USD ($) $ in Thousands</t>
        </is>
      </c>
      <c r="B1" s="2" t="inlineStr">
        <is>
          <t>Jun. 30, 2023</t>
        </is>
      </c>
      <c r="C1" s="2" t="inlineStr">
        <is>
          <t>Dec. 31, 2022</t>
        </is>
      </c>
    </row>
    <row r="2">
      <c r="A2" s="4" t="inlineStr">
        <is>
          <t>Short-term marketable securities</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AMORTIZED COST</t>
        </is>
      </c>
      <c r="B4" s="6" t="n">
        <v>161192</v>
      </c>
      <c r="C4" s="6" t="n">
        <v>103705</v>
      </c>
    </row>
    <row r="5">
      <c r="A5" s="4" t="inlineStr">
        <is>
          <t>UNREALIZED GAIN</t>
        </is>
      </c>
      <c r="B5" s="5" t="n">
        <v>17</v>
      </c>
      <c r="C5" s="5" t="n">
        <v>19</v>
      </c>
    </row>
    <row r="6">
      <c r="A6" s="4" t="inlineStr">
        <is>
          <t>UNREALIZED LOSS</t>
        </is>
      </c>
      <c r="B6" s="5" t="n">
        <v>-469</v>
      </c>
      <c r="C6" s="5" t="n">
        <v>-350</v>
      </c>
    </row>
    <row r="7">
      <c r="A7" s="4" t="inlineStr">
        <is>
          <t>FAIR VALUE</t>
        </is>
      </c>
      <c r="B7" s="5" t="n">
        <v>160740</v>
      </c>
      <c r="C7" s="5" t="n">
        <v>103374</v>
      </c>
    </row>
    <row r="8">
      <c r="A8" s="4" t="inlineStr">
        <is>
          <t>Long-term marketable securitie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AMORTIZED COST</t>
        </is>
      </c>
      <c r="B10" s="5" t="n">
        <v>26136</v>
      </c>
      <c r="C10" s="5" t="n">
        <v>13872</v>
      </c>
    </row>
    <row r="11">
      <c r="A11" s="4" t="inlineStr">
        <is>
          <t>UNREALIZED GAIN</t>
        </is>
      </c>
      <c r="B11" s="5" t="n">
        <v>14</v>
      </c>
      <c r="C11" s="5" t="n">
        <v>0</v>
      </c>
    </row>
    <row r="12">
      <c r="A12" s="4" t="inlineStr">
        <is>
          <t>UNREALIZED LOSS</t>
        </is>
      </c>
      <c r="B12" s="5" t="n">
        <v>-123</v>
      </c>
      <c r="C12" s="5" t="n">
        <v>-55</v>
      </c>
    </row>
    <row r="13">
      <c r="A13" s="4" t="inlineStr">
        <is>
          <t>FAIR VALUE</t>
        </is>
      </c>
      <c r="B13" s="5" t="n">
        <v>26027</v>
      </c>
      <c r="C13" s="5" t="n">
        <v>13817</v>
      </c>
    </row>
    <row r="14">
      <c r="A14" s="4" t="inlineStr">
        <is>
          <t>Commercial paper | Short-term marketable securitie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AMORTIZED COST</t>
        </is>
      </c>
      <c r="B16" s="5" t="n">
        <v>78926</v>
      </c>
      <c r="C16" s="5" t="n">
        <v>25187</v>
      </c>
    </row>
    <row r="17">
      <c r="A17" s="4" t="inlineStr">
        <is>
          <t>UNREALIZED GAIN</t>
        </is>
      </c>
      <c r="B17" s="5" t="n">
        <v>1</v>
      </c>
      <c r="C17" s="5" t="n">
        <v>0</v>
      </c>
    </row>
    <row r="18">
      <c r="A18" s="4" t="inlineStr">
        <is>
          <t>UNREALIZED LOSS</t>
        </is>
      </c>
      <c r="B18" s="5" t="n">
        <v>-272</v>
      </c>
      <c r="C18" s="5" t="n">
        <v>0</v>
      </c>
    </row>
    <row r="19">
      <c r="A19" s="4" t="inlineStr">
        <is>
          <t>FAIR VALUE</t>
        </is>
      </c>
      <c r="B19" s="5" t="n">
        <v>78655</v>
      </c>
      <c r="C19" s="5" t="n">
        <v>25187</v>
      </c>
    </row>
    <row r="20">
      <c r="A20" s="4" t="inlineStr">
        <is>
          <t>Corporate debt securities | Short-term marketable securitie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AMORTIZED COST</t>
        </is>
      </c>
      <c r="B22" s="5" t="n">
        <v>26225</v>
      </c>
      <c r="C22" s="5" t="n">
        <v>39071</v>
      </c>
    </row>
    <row r="23">
      <c r="A23" s="4" t="inlineStr">
        <is>
          <t>UNREALIZED GAIN</t>
        </is>
      </c>
      <c r="B23" s="5" t="n">
        <v>3</v>
      </c>
      <c r="C23" s="5" t="n">
        <v>9</v>
      </c>
    </row>
    <row r="24">
      <c r="A24" s="4" t="inlineStr">
        <is>
          <t>UNREALIZED LOSS</t>
        </is>
      </c>
      <c r="B24" s="5" t="n">
        <v>-74</v>
      </c>
      <c r="C24" s="5" t="n">
        <v>-185</v>
      </c>
    </row>
    <row r="25">
      <c r="A25" s="4" t="inlineStr">
        <is>
          <t>FAIR VALUE</t>
        </is>
      </c>
      <c r="B25" s="5" t="n">
        <v>26154</v>
      </c>
      <c r="C25" s="5" t="n">
        <v>38895</v>
      </c>
    </row>
    <row r="26">
      <c r="A26" s="4" t="inlineStr">
        <is>
          <t>Corporate debt securities | Long-term marketable securiti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AMORTIZED COST</t>
        </is>
      </c>
      <c r="B28" s="4" t="inlineStr">
        <is>
          <t xml:space="preserve"> </t>
        </is>
      </c>
      <c r="C28" s="5" t="n">
        <v>6783</v>
      </c>
    </row>
    <row r="29">
      <c r="A29" s="4" t="inlineStr">
        <is>
          <t>UNREALIZED GAIN</t>
        </is>
      </c>
      <c r="B29" s="4" t="inlineStr">
        <is>
          <t xml:space="preserve"> </t>
        </is>
      </c>
      <c r="C29" s="5" t="n">
        <v>0</v>
      </c>
    </row>
    <row r="30">
      <c r="A30" s="4" t="inlineStr">
        <is>
          <t>UNREALIZED LOSS</t>
        </is>
      </c>
      <c r="B30" s="4" t="inlineStr">
        <is>
          <t xml:space="preserve"> </t>
        </is>
      </c>
      <c r="C30" s="5" t="n">
        <v>-5</v>
      </c>
    </row>
    <row r="31">
      <c r="A31" s="4" t="inlineStr">
        <is>
          <t>FAIR VALUE</t>
        </is>
      </c>
      <c r="B31" s="4" t="inlineStr">
        <is>
          <t xml:space="preserve"> </t>
        </is>
      </c>
      <c r="C31" s="5" t="n">
        <v>6778</v>
      </c>
    </row>
    <row r="32">
      <c r="A32" s="4" t="inlineStr">
        <is>
          <t>Asset-backed securities | Short-term marketable securitie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AMORTIZED COST</t>
        </is>
      </c>
      <c r="B34" s="5" t="n">
        <v>979</v>
      </c>
      <c r="C34" s="5" t="n">
        <v>8555</v>
      </c>
    </row>
    <row r="35">
      <c r="A35" s="4" t="inlineStr">
        <is>
          <t>UNREALIZED GAIN</t>
        </is>
      </c>
      <c r="B35" s="5" t="n">
        <v>0</v>
      </c>
      <c r="C35" s="5" t="n">
        <v>2</v>
      </c>
    </row>
    <row r="36">
      <c r="A36" s="4" t="inlineStr">
        <is>
          <t>UNREALIZED LOSS</t>
        </is>
      </c>
      <c r="B36" s="5" t="n">
        <v>-2</v>
      </c>
      <c r="C36" s="5" t="n">
        <v>-10</v>
      </c>
    </row>
    <row r="37">
      <c r="A37" s="4" t="inlineStr">
        <is>
          <t>FAIR VALUE</t>
        </is>
      </c>
      <c r="B37" s="5" t="n">
        <v>977</v>
      </c>
      <c r="C37" s="5" t="n">
        <v>8547</v>
      </c>
    </row>
    <row r="38">
      <c r="A38" s="4" t="inlineStr">
        <is>
          <t>Asset-backed securities | Long-term marketable securities</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AMORTIZED COST</t>
        </is>
      </c>
      <c r="B40" s="5" t="n">
        <v>23750</v>
      </c>
      <c r="C40" s="5" t="n">
        <v>5074</v>
      </c>
    </row>
    <row r="41">
      <c r="A41" s="4" t="inlineStr">
        <is>
          <t>UNREALIZED GAIN</t>
        </is>
      </c>
      <c r="B41" s="5" t="n">
        <v>14</v>
      </c>
      <c r="C41" s="5" t="n">
        <v>0</v>
      </c>
    </row>
    <row r="42">
      <c r="A42" s="4" t="inlineStr">
        <is>
          <t>UNREALIZED LOSS</t>
        </is>
      </c>
      <c r="B42" s="5" t="n">
        <v>-116</v>
      </c>
      <c r="C42" s="5" t="n">
        <v>-47</v>
      </c>
    </row>
    <row r="43">
      <c r="A43" s="4" t="inlineStr">
        <is>
          <t>FAIR VALUE</t>
        </is>
      </c>
      <c r="B43" s="5" t="n">
        <v>23648</v>
      </c>
      <c r="C43" s="5" t="n">
        <v>5027</v>
      </c>
    </row>
    <row r="44">
      <c r="A44" s="4" t="inlineStr">
        <is>
          <t>Government securities | Short-term marketable securitie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AMORTIZED COST</t>
        </is>
      </c>
      <c r="B46" s="5" t="n">
        <v>55062</v>
      </c>
      <c r="C46" s="5" t="n">
        <v>30892</v>
      </c>
    </row>
    <row r="47">
      <c r="A47" s="4" t="inlineStr">
        <is>
          <t>UNREALIZED GAIN</t>
        </is>
      </c>
      <c r="B47" s="5" t="n">
        <v>13</v>
      </c>
      <c r="C47" s="5" t="n">
        <v>8</v>
      </c>
    </row>
    <row r="48">
      <c r="A48" s="4" t="inlineStr">
        <is>
          <t>UNREALIZED LOSS</t>
        </is>
      </c>
      <c r="B48" s="5" t="n">
        <v>-121</v>
      </c>
      <c r="C48" s="5" t="n">
        <v>-155</v>
      </c>
    </row>
    <row r="49">
      <c r="A49" s="4" t="inlineStr">
        <is>
          <t>FAIR VALUE</t>
        </is>
      </c>
      <c r="B49" s="5" t="n">
        <v>54954</v>
      </c>
      <c r="C49" s="5" t="n">
        <v>30745</v>
      </c>
    </row>
    <row r="50">
      <c r="A50" s="4" t="inlineStr">
        <is>
          <t>Government securities | Long-term marketable securitie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AMORTIZED COST</t>
        </is>
      </c>
      <c r="B52" s="5" t="n">
        <v>2386</v>
      </c>
      <c r="C52" s="5" t="n">
        <v>2015</v>
      </c>
    </row>
    <row r="53">
      <c r="A53" s="4" t="inlineStr">
        <is>
          <t>UNREALIZED GAIN</t>
        </is>
      </c>
      <c r="B53" s="5" t="n">
        <v>0</v>
      </c>
      <c r="C53" s="5" t="n">
        <v>0</v>
      </c>
    </row>
    <row r="54">
      <c r="A54" s="4" t="inlineStr">
        <is>
          <t>UNREALIZED LOSS</t>
        </is>
      </c>
      <c r="B54" s="5" t="n">
        <v>-7</v>
      </c>
      <c r="C54" s="5" t="n">
        <v>-3</v>
      </c>
    </row>
    <row r="55">
      <c r="A55" s="4" t="inlineStr">
        <is>
          <t>FAIR VALUE</t>
        </is>
      </c>
      <c r="B55" s="6" t="n">
        <v>2379</v>
      </c>
      <c r="C55" s="6" t="n">
        <v>20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t>
        </is>
      </c>
      <c r="B3" s="6" t="n">
        <v>528</v>
      </c>
      <c r="C3" s="6" t="n">
        <v>467</v>
      </c>
    </row>
    <row r="4">
      <c r="A4" s="4" t="inlineStr">
        <is>
          <t>Less: accumulated depreciation</t>
        </is>
      </c>
      <c r="B4" s="5" t="n">
        <v>-91</v>
      </c>
      <c r="C4" s="5" t="n">
        <v>-51</v>
      </c>
    </row>
    <row r="5">
      <c r="A5" s="4" t="inlineStr">
        <is>
          <t>Property and equipment, net</t>
        </is>
      </c>
      <c r="B5" s="5" t="n">
        <v>437</v>
      </c>
      <c r="C5" s="5" t="n">
        <v>416</v>
      </c>
    </row>
    <row r="6">
      <c r="A6" s="4" t="inlineStr">
        <is>
          <t>Computer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t>
        </is>
      </c>
      <c r="B8" s="5" t="n">
        <v>50</v>
      </c>
      <c r="C8" s="5" t="n">
        <v>50</v>
      </c>
    </row>
    <row r="9">
      <c r="A9" s="4" t="inlineStr">
        <is>
          <t>Furniture and fixtur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t>
        </is>
      </c>
      <c r="B11" s="5" t="n">
        <v>391</v>
      </c>
      <c r="C11" s="5" t="n">
        <v>341</v>
      </c>
    </row>
    <row r="12">
      <c r="A12" s="4" t="inlineStr">
        <is>
          <t>Office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t>
        </is>
      </c>
      <c r="B14" s="6" t="n">
        <v>87</v>
      </c>
      <c r="C14" s="6" t="n">
        <v>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40862</v>
      </c>
      <c r="C4" s="6" t="n">
        <v>12040</v>
      </c>
    </row>
    <row r="5">
      <c r="A5" s="4" t="inlineStr">
        <is>
          <t>Impairments recorded to date</t>
        </is>
      </c>
      <c r="B5" s="6" t="n">
        <v>0</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t>
        </is>
      </c>
      <c r="B3" s="6" t="n">
        <v>1798</v>
      </c>
      <c r="C3" s="6" t="n">
        <v>1498</v>
      </c>
    </row>
    <row r="4">
      <c r="A4" s="4" t="inlineStr">
        <is>
          <t>Accrued legal</t>
        </is>
      </c>
      <c r="B4" s="5" t="n">
        <v>81</v>
      </c>
      <c r="C4" s="5" t="n">
        <v>164</v>
      </c>
    </row>
    <row r="5">
      <c r="A5" s="4" t="inlineStr">
        <is>
          <t>Accrued compensation and benefits</t>
        </is>
      </c>
      <c r="B5" s="5" t="n">
        <v>1888</v>
      </c>
      <c r="C5" s="5" t="n">
        <v>3130</v>
      </c>
    </row>
    <row r="6">
      <c r="A6" s="4" t="inlineStr">
        <is>
          <t>Accrued other</t>
        </is>
      </c>
      <c r="B6" s="5" t="n">
        <v>397</v>
      </c>
      <c r="C6" s="5" t="n">
        <v>273</v>
      </c>
    </row>
    <row r="7">
      <c r="A7" s="4" t="inlineStr">
        <is>
          <t>Restricted stock liability, current</t>
        </is>
      </c>
      <c r="B7" s="5" t="n">
        <v>349</v>
      </c>
      <c r="C7" s="5" t="n">
        <v>349</v>
      </c>
    </row>
    <row r="8">
      <c r="A8" s="4" t="inlineStr">
        <is>
          <t>Accrued expenses and other current liabilities</t>
        </is>
      </c>
      <c r="B8" s="6" t="n">
        <v>4513</v>
      </c>
      <c r="C8" s="6" t="n">
        <v>54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2" customWidth="1" min="2" max="2"/>
  </cols>
  <sheetData>
    <row r="1">
      <c r="A1" s="1" t="inlineStr">
        <is>
          <t>Leases (Details) $ in Thousands</t>
        </is>
      </c>
      <c r="B1" s="2" t="inlineStr">
        <is>
          <t>Jun. 30, 2023 USD ($)</t>
        </is>
      </c>
    </row>
    <row r="2">
      <c r="A2" s="3" t="inlineStr">
        <is>
          <t>Leases [Abstract]</t>
        </is>
      </c>
      <c r="B2" s="4" t="inlineStr">
        <is>
          <t xml:space="preserve"> </t>
        </is>
      </c>
    </row>
    <row r="3">
      <c r="A3" s="4" t="inlineStr">
        <is>
          <t>Remainder of 2023</t>
        </is>
      </c>
      <c r="B3" s="6" t="n">
        <v>390</v>
      </c>
    </row>
    <row r="4">
      <c r="A4" s="4" t="inlineStr">
        <is>
          <t>2024</t>
        </is>
      </c>
      <c r="B4" s="5" t="n">
        <v>797</v>
      </c>
    </row>
    <row r="5">
      <c r="A5" s="4" t="inlineStr">
        <is>
          <t>2025</t>
        </is>
      </c>
      <c r="B5" s="5" t="n">
        <v>821</v>
      </c>
    </row>
    <row r="6">
      <c r="A6" s="4" t="inlineStr">
        <is>
          <t>2026</t>
        </is>
      </c>
      <c r="B6" s="5" t="n">
        <v>846</v>
      </c>
    </row>
    <row r="7">
      <c r="A7" s="4" t="inlineStr">
        <is>
          <t>Thereafter</t>
        </is>
      </c>
      <c r="B7" s="5" t="n">
        <v>1995</v>
      </c>
    </row>
    <row r="8">
      <c r="A8" s="4" t="inlineStr">
        <is>
          <t>Total future minimum lease payments</t>
        </is>
      </c>
      <c r="B8" s="5" t="n">
        <v>4849</v>
      </c>
    </row>
    <row r="9">
      <c r="A9" s="4" t="inlineStr">
        <is>
          <t>Less: imputed interest</t>
        </is>
      </c>
      <c r="B9" s="5" t="n">
        <v>-1081</v>
      </c>
    </row>
    <row r="10">
      <c r="A10" s="4" t="inlineStr">
        <is>
          <t>Present value of lease liabilities</t>
        </is>
      </c>
      <c r="B10" s="6" t="n">
        <v>37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6 Months Ended</t>
        </is>
      </c>
      <c r="C1" s="2" t="inlineStr">
        <is>
          <t>12 Months Ended</t>
        </is>
      </c>
    </row>
    <row r="2">
      <c r="B2" s="2" t="inlineStr">
        <is>
          <t>Jun. 30, 2023</t>
        </is>
      </c>
      <c r="C2" s="2" t="inlineStr">
        <is>
          <t>Dec. 31, 2022</t>
        </is>
      </c>
    </row>
    <row r="3">
      <c r="A3" s="4" t="inlineStr">
        <is>
          <t>401(k) Plan</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Amount employer contributions made to the 401(k) plan</t>
        </is>
      </c>
      <c r="B5" s="9" t="n">
        <v>0.3</v>
      </c>
      <c r="C5" s="9" t="n">
        <v>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45" customWidth="1" min="2" max="2"/>
    <col width="25" customWidth="1" min="3" max="3"/>
    <col width="32" customWidth="1" min="4" max="4"/>
    <col width="25" customWidth="1" min="5" max="5"/>
    <col width="25" customWidth="1" min="6" max="6"/>
    <col width="25" customWidth="1" min="7" max="7"/>
  </cols>
  <sheetData>
    <row r="1">
      <c r="A1" s="1" t="inlineStr">
        <is>
          <t>Stockholders' Equity (Details)</t>
        </is>
      </c>
      <c r="B1" s="2" t="inlineStr">
        <is>
          <t>6 Months Ended</t>
        </is>
      </c>
    </row>
    <row r="2">
      <c r="B2" s="2" t="inlineStr">
        <is>
          <t>Jun. 30, 2023 USD ($) Vote $ / shares shares</t>
        </is>
      </c>
      <c r="C2" s="2" t="inlineStr">
        <is>
          <t>Mar. 31, 2023 $ / shares</t>
        </is>
      </c>
      <c r="D2" s="2" t="inlineStr">
        <is>
          <t>Dec. 31, 2022 $ / shares shares</t>
        </is>
      </c>
      <c r="E2" s="2" t="inlineStr">
        <is>
          <t>Jun. 30, 2022 $ / shares</t>
        </is>
      </c>
      <c r="F2" s="2" t="inlineStr">
        <is>
          <t>Mar. 31, 2022 $ / shares</t>
        </is>
      </c>
      <c r="G2" s="2" t="inlineStr">
        <is>
          <t>Dec. 31, 2021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5" t="n">
        <v>50000000</v>
      </c>
      <c r="C4" s="4" t="inlineStr">
        <is>
          <t xml:space="preserve"> </t>
        </is>
      </c>
      <c r="D4" s="5" t="n">
        <v>50000000</v>
      </c>
      <c r="E4" s="4" t="inlineStr">
        <is>
          <t xml:space="preserve"> </t>
        </is>
      </c>
      <c r="F4" s="4" t="inlineStr">
        <is>
          <t xml:space="preserve"> </t>
        </is>
      </c>
      <c r="G4" s="4" t="inlineStr">
        <is>
          <t xml:space="preserve"> </t>
        </is>
      </c>
    </row>
    <row r="5">
      <c r="A5" s="4" t="inlineStr">
        <is>
          <t>Preferred stock, par value (in usd per share) | $ / shares</t>
        </is>
      </c>
      <c r="B5" s="7" t="n">
        <v>0.0001</v>
      </c>
      <c r="C5" s="4" t="inlineStr">
        <is>
          <t xml:space="preserve"> </t>
        </is>
      </c>
      <c r="D5" s="7" t="n">
        <v>0.0001</v>
      </c>
      <c r="E5" s="4" t="inlineStr">
        <is>
          <t xml:space="preserve"> </t>
        </is>
      </c>
      <c r="F5" s="4" t="inlineStr">
        <is>
          <t xml:space="preserve"> </t>
        </is>
      </c>
      <c r="G5" s="4" t="inlineStr">
        <is>
          <t xml:space="preserve"> </t>
        </is>
      </c>
    </row>
    <row r="6">
      <c r="A6" s="4" t="inlineStr">
        <is>
          <t>Preferred stock outstanding (in shares)</t>
        </is>
      </c>
      <c r="B6" s="5" t="n">
        <v>0</v>
      </c>
      <c r="C6" s="4" t="inlineStr">
        <is>
          <t xml:space="preserve"> </t>
        </is>
      </c>
      <c r="D6" s="5" t="n">
        <v>0</v>
      </c>
      <c r="E6" s="4" t="inlineStr">
        <is>
          <t xml:space="preserve"> </t>
        </is>
      </c>
      <c r="F6" s="4" t="inlineStr">
        <is>
          <t xml:space="preserve"> </t>
        </is>
      </c>
      <c r="G6" s="4" t="inlineStr">
        <is>
          <t xml:space="preserve"> </t>
        </is>
      </c>
    </row>
    <row r="7">
      <c r="A7" s="4" t="inlineStr">
        <is>
          <t>Common stock, shares authorized (in shares)</t>
        </is>
      </c>
      <c r="B7" s="5" t="n">
        <v>500000000</v>
      </c>
      <c r="C7" s="4" t="inlineStr">
        <is>
          <t xml:space="preserve"> </t>
        </is>
      </c>
      <c r="D7" s="5" t="n">
        <v>500000000</v>
      </c>
      <c r="E7" s="4" t="inlineStr">
        <is>
          <t xml:space="preserve"> </t>
        </is>
      </c>
      <c r="F7" s="4" t="inlineStr">
        <is>
          <t xml:space="preserve"> </t>
        </is>
      </c>
      <c r="G7" s="4" t="inlineStr">
        <is>
          <t xml:space="preserve"> </t>
        </is>
      </c>
    </row>
    <row r="8">
      <c r="A8" s="4" t="inlineStr">
        <is>
          <t>Common stock, par value (in usd per share) | $ / shares</t>
        </is>
      </c>
      <c r="B8" s="7" t="n">
        <v>0.0001</v>
      </c>
      <c r="C8" s="7" t="n">
        <v>0.0001</v>
      </c>
      <c r="D8" s="7" t="n">
        <v>0.0001</v>
      </c>
      <c r="E8" s="7" t="n">
        <v>0.0001</v>
      </c>
      <c r="F8" s="7" t="n">
        <v>0.0001</v>
      </c>
      <c r="G8" s="7" t="n">
        <v>0.0001</v>
      </c>
    </row>
    <row r="9">
      <c r="A9" s="4" t="inlineStr">
        <is>
          <t>Number of votes per share of common stock | Vote</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cash dividend | $</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919</v>
      </c>
      <c r="C4" s="6" t="n">
        <v>7344</v>
      </c>
      <c r="D4" s="6" t="n">
        <v>25320</v>
      </c>
      <c r="E4" s="6" t="n">
        <v>13892</v>
      </c>
    </row>
    <row r="5">
      <c r="A5" s="4" t="inlineStr">
        <is>
          <t>General and administrative</t>
        </is>
      </c>
      <c r="B5" s="5" t="n">
        <v>4668</v>
      </c>
      <c r="C5" s="5" t="n">
        <v>4736</v>
      </c>
      <c r="D5" s="5" t="n">
        <v>9322</v>
      </c>
      <c r="E5" s="5" t="n">
        <v>8767</v>
      </c>
    </row>
    <row r="6">
      <c r="A6" s="4" t="inlineStr">
        <is>
          <t>Total operating expenses</t>
        </is>
      </c>
      <c r="B6" s="5" t="n">
        <v>17587</v>
      </c>
      <c r="C6" s="5" t="n">
        <v>12080</v>
      </c>
      <c r="D6" s="5" t="n">
        <v>34642</v>
      </c>
      <c r="E6" s="5" t="n">
        <v>22659</v>
      </c>
    </row>
    <row r="7">
      <c r="A7" s="4" t="inlineStr">
        <is>
          <t>Loss from operations</t>
        </is>
      </c>
      <c r="B7" s="5" t="n">
        <v>-17587</v>
      </c>
      <c r="C7" s="5" t="n">
        <v>-12080</v>
      </c>
      <c r="D7" s="5" t="n">
        <v>-34642</v>
      </c>
      <c r="E7" s="5" t="n">
        <v>-22659</v>
      </c>
    </row>
    <row r="8">
      <c r="A8" s="4" t="inlineStr">
        <is>
          <t>Other income, net</t>
        </is>
      </c>
      <c r="B8" s="5" t="n">
        <v>2782</v>
      </c>
      <c r="C8" s="5" t="n">
        <v>431</v>
      </c>
      <c r="D8" s="5" t="n">
        <v>5251</v>
      </c>
      <c r="E8" s="5" t="n">
        <v>513</v>
      </c>
    </row>
    <row r="9">
      <c r="A9" s="4" t="inlineStr">
        <is>
          <t>Total other income, net</t>
        </is>
      </c>
      <c r="B9" s="5" t="n">
        <v>2782</v>
      </c>
      <c r="C9" s="5" t="n">
        <v>431</v>
      </c>
      <c r="D9" s="5" t="n">
        <v>5251</v>
      </c>
      <c r="E9" s="5" t="n">
        <v>513</v>
      </c>
    </row>
    <row r="10">
      <c r="A10" s="4" t="inlineStr">
        <is>
          <t>Net loss</t>
        </is>
      </c>
      <c r="B10" s="5" t="n">
        <v>-14805</v>
      </c>
      <c r="C10" s="5" t="n">
        <v>-11649</v>
      </c>
      <c r="D10" s="5" t="n">
        <v>-29391</v>
      </c>
      <c r="E10" s="5" t="n">
        <v>-22146</v>
      </c>
    </row>
    <row r="11">
      <c r="A11" s="4" t="inlineStr">
        <is>
          <t>Net loss attributable to common stockholders—basic</t>
        </is>
      </c>
      <c r="B11" s="5" t="n">
        <v>-14805</v>
      </c>
      <c r="C11" s="5" t="n">
        <v>-11649</v>
      </c>
      <c r="D11" s="5" t="n">
        <v>-29391</v>
      </c>
      <c r="E11" s="5" t="n">
        <v>-22146</v>
      </c>
    </row>
    <row r="12">
      <c r="A12" s="4" t="inlineStr">
        <is>
          <t>Net loss attributable to common stockholders—diluted</t>
        </is>
      </c>
      <c r="B12" s="6" t="n">
        <v>-14805</v>
      </c>
      <c r="C12" s="6" t="n">
        <v>-11649</v>
      </c>
      <c r="D12" s="6" t="n">
        <v>-29391</v>
      </c>
      <c r="E12" s="6" t="n">
        <v>-22146</v>
      </c>
    </row>
    <row r="13">
      <c r="A13" s="4" t="inlineStr">
        <is>
          <t>Weighted-average common stock outstanding—basic (in shares)</t>
        </is>
      </c>
      <c r="B13" s="5" t="n">
        <v>43736275</v>
      </c>
      <c r="C13" s="5" t="n">
        <v>38415379</v>
      </c>
      <c r="D13" s="5" t="n">
        <v>43061113</v>
      </c>
      <c r="E13" s="5" t="n">
        <v>38332605</v>
      </c>
    </row>
    <row r="14">
      <c r="A14" s="4" t="inlineStr">
        <is>
          <t>Weighted-average common stock outstanding—diluted (in shares)</t>
        </is>
      </c>
      <c r="B14" s="5" t="n">
        <v>43736275</v>
      </c>
      <c r="C14" s="5" t="n">
        <v>38415379</v>
      </c>
      <c r="D14" s="5" t="n">
        <v>43061113</v>
      </c>
      <c r="E14" s="5" t="n">
        <v>38332605</v>
      </c>
    </row>
    <row r="15">
      <c r="A15" s="4" t="inlineStr">
        <is>
          <t>Net loss per share attributable to common stockholders—basic (in usd per share)</t>
        </is>
      </c>
      <c r="B15" s="8" t="n">
        <v>-0.34</v>
      </c>
      <c r="C15" s="8" t="n">
        <v>-0.3</v>
      </c>
      <c r="D15" s="8" t="n">
        <v>-0.68</v>
      </c>
      <c r="E15" s="8" t="n">
        <v>-0.58</v>
      </c>
    </row>
    <row r="16">
      <c r="A16" s="4" t="inlineStr">
        <is>
          <t>Net loss per share attributable to common stockholders—diluted (in shares)</t>
        </is>
      </c>
      <c r="B16" s="8" t="n">
        <v>-0.34</v>
      </c>
      <c r="C16" s="8" t="n">
        <v>-0.3</v>
      </c>
      <c r="D16" s="8" t="n">
        <v>-0.68</v>
      </c>
      <c r="E16" s="8" t="n">
        <v>-0.58</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14805</v>
      </c>
      <c r="C18" s="6" t="n">
        <v>-11649</v>
      </c>
      <c r="D18" s="6" t="n">
        <v>-29391</v>
      </c>
      <c r="E18" s="6" t="n">
        <v>-22146</v>
      </c>
    </row>
    <row r="19">
      <c r="A19" s="4" t="inlineStr">
        <is>
          <t>Unrealized gain (loss) on marketable securities</t>
        </is>
      </c>
      <c r="B19" s="5" t="n">
        <v>-402</v>
      </c>
      <c r="C19" s="5" t="n">
        <v>-203</v>
      </c>
      <c r="D19" s="5" t="n">
        <v>-175</v>
      </c>
      <c r="E19" s="5" t="n">
        <v>-332</v>
      </c>
    </row>
    <row r="20">
      <c r="A20" s="4" t="inlineStr">
        <is>
          <t>Total comprehensive loss</t>
        </is>
      </c>
      <c r="B20" s="6" t="n">
        <v>-15207</v>
      </c>
      <c r="C20" s="6" t="n">
        <v>-11852</v>
      </c>
      <c r="D20" s="6" t="n">
        <v>-29566</v>
      </c>
      <c r="E20" s="6" t="n">
        <v>-224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40" customWidth="1" min="3" max="3"/>
    <col width="25" customWidth="1" min="4" max="4"/>
    <col width="21" customWidth="1" min="5" max="5"/>
    <col width="29" customWidth="1" min="6" max="6"/>
    <col width="21" customWidth="1" min="7" max="7"/>
  </cols>
  <sheetData>
    <row r="1">
      <c r="A1" s="1" t="inlineStr">
        <is>
          <t>Stock-Based Compensation - Narrative (Details) $ / shares in Units, $ in Millions</t>
        </is>
      </c>
      <c r="B1" s="2" t="inlineStr">
        <is>
          <t>1 Months Ended</t>
        </is>
      </c>
      <c r="C1" s="2" t="inlineStr">
        <is>
          <t>6 Months Ended</t>
        </is>
      </c>
      <c r="E1" s="2" t="inlineStr">
        <is>
          <t>12 Months Ended</t>
        </is>
      </c>
    </row>
    <row r="2">
      <c r="B2" s="2" t="inlineStr">
        <is>
          <t>May 31, 2018</t>
        </is>
      </c>
      <c r="C2" s="2" t="inlineStr">
        <is>
          <t>Jun. 30, 2023 USD ($) $ / shares shares</t>
        </is>
      </c>
      <c r="D2" s="2" t="inlineStr">
        <is>
          <t>Jun. 30, 2022 $ / shares</t>
        </is>
      </c>
      <c r="E2" s="2" t="inlineStr">
        <is>
          <t>Dec. 31, 2021 shares</t>
        </is>
      </c>
      <c r="F2" s="2" t="inlineStr">
        <is>
          <t>Dec. 31, 2022 USD ($) shares</t>
        </is>
      </c>
      <c r="G2" s="2" t="inlineStr">
        <is>
          <t>Sep. 30, 2021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to purchase common stock, exercised (in shares)</t>
        </is>
      </c>
      <c r="B4" s="4" t="inlineStr">
        <is>
          <t xml:space="preserve"> </t>
        </is>
      </c>
      <c r="C4" s="5" t="n">
        <v>17880</v>
      </c>
      <c r="D4" s="4" t="inlineStr">
        <is>
          <t xml:space="preserve"> </t>
        </is>
      </c>
      <c r="E4" s="4" t="inlineStr">
        <is>
          <t xml:space="preserve"> </t>
        </is>
      </c>
      <c r="F4" s="4" t="inlineStr">
        <is>
          <t xml:space="preserve"> </t>
        </is>
      </c>
      <c r="G4" s="4" t="inlineStr">
        <is>
          <t xml:space="preserve"> </t>
        </is>
      </c>
    </row>
    <row r="5">
      <c r="A5" s="4" t="inlineStr">
        <is>
          <t>Weighted-average per share grant date fair value of options granted (in usd per share) | $ / shares</t>
        </is>
      </c>
      <c r="B5" s="4" t="inlineStr">
        <is>
          <t xml:space="preserve"> </t>
        </is>
      </c>
      <c r="C5" s="8" t="n">
        <v>8.470000000000001</v>
      </c>
      <c r="D5" s="8" t="n">
        <v>7.29</v>
      </c>
      <c r="E5" s="4" t="inlineStr">
        <is>
          <t xml:space="preserve"> </t>
        </is>
      </c>
      <c r="F5" s="4" t="inlineStr">
        <is>
          <t xml:space="preserve"> </t>
        </is>
      </c>
      <c r="G5" s="4" t="inlineStr">
        <is>
          <t xml:space="preserve"> </t>
        </is>
      </c>
    </row>
    <row r="6">
      <c r="A6" s="4" t="inlineStr">
        <is>
          <t>Unrecognized stock-based compensation expense related to unvested stock options | $</t>
        </is>
      </c>
      <c r="B6" s="4" t="inlineStr">
        <is>
          <t xml:space="preserve"> </t>
        </is>
      </c>
      <c r="C6" s="9" t="n">
        <v>32.3</v>
      </c>
      <c r="D6" s="4" t="inlineStr">
        <is>
          <t xml:space="preserve"> </t>
        </is>
      </c>
      <c r="E6" s="4" t="inlineStr">
        <is>
          <t xml:space="preserve"> </t>
        </is>
      </c>
      <c r="F6" s="4" t="inlineStr">
        <is>
          <t xml:space="preserve"> </t>
        </is>
      </c>
      <c r="G6" s="4" t="inlineStr">
        <is>
          <t xml:space="preserve"> </t>
        </is>
      </c>
    </row>
    <row r="7">
      <c r="A7" s="4" t="inlineStr">
        <is>
          <t>Recognition period</t>
        </is>
      </c>
      <c r="B7" s="4" t="inlineStr">
        <is>
          <t xml:space="preserve"> </t>
        </is>
      </c>
      <c r="C7" s="4" t="inlineStr">
        <is>
          <t>1 year 9 months 18 days</t>
        </is>
      </c>
      <c r="D7" s="4" t="inlineStr">
        <is>
          <t xml:space="preserve"> </t>
        </is>
      </c>
      <c r="E7" s="4" t="inlineStr">
        <is>
          <t xml:space="preserve"> </t>
        </is>
      </c>
      <c r="F7" s="4" t="inlineStr">
        <is>
          <t xml:space="preserve"> </t>
        </is>
      </c>
      <c r="G7" s="4" t="inlineStr">
        <is>
          <t xml:space="preserve"> </t>
        </is>
      </c>
    </row>
    <row r="8">
      <c r="A8" s="4" t="inlineStr">
        <is>
          <t>Share-Based Payment Arrange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ognition period</t>
        </is>
      </c>
      <c r="B10" s="4" t="inlineStr">
        <is>
          <t xml:space="preserve"> </t>
        </is>
      </c>
      <c r="C10" s="4" t="inlineStr">
        <is>
          <t>2 years 6 months</t>
        </is>
      </c>
      <c r="D10" s="4" t="inlineStr">
        <is>
          <t xml:space="preserve"> </t>
        </is>
      </c>
      <c r="E10" s="4" t="inlineStr">
        <is>
          <t xml:space="preserve"> </t>
        </is>
      </c>
      <c r="F10" s="4" t="inlineStr">
        <is>
          <t xml:space="preserve"> </t>
        </is>
      </c>
      <c r="G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tock-based compensation expense | $</t>
        </is>
      </c>
      <c r="B14" s="4" t="inlineStr">
        <is>
          <t xml:space="preserve"> </t>
        </is>
      </c>
      <c r="C14" s="9" t="n">
        <v>0.9</v>
      </c>
      <c r="D14" s="4" t="inlineStr">
        <is>
          <t xml:space="preserve"> </t>
        </is>
      </c>
      <c r="E14" s="4" t="inlineStr">
        <is>
          <t xml:space="preserve"> </t>
        </is>
      </c>
      <c r="F14" s="4" t="inlineStr">
        <is>
          <t xml:space="preserve"> </t>
        </is>
      </c>
      <c r="G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row>
    <row r="18">
      <c r="A18" s="4" t="inlineStr">
        <is>
          <t>Unrecognized stock-based compensation expense related to unvested stock options | $</t>
        </is>
      </c>
      <c r="B18" s="4" t="inlineStr">
        <is>
          <t xml:space="preserve"> </t>
        </is>
      </c>
      <c r="C18" s="9" t="n">
        <v>3.3</v>
      </c>
      <c r="D18" s="4" t="inlineStr">
        <is>
          <t xml:space="preserve"> </t>
        </is>
      </c>
      <c r="E18" s="4" t="inlineStr">
        <is>
          <t xml:space="preserve"> </t>
        </is>
      </c>
      <c r="F18" s="4" t="inlineStr">
        <is>
          <t xml:space="preserve"> </t>
        </is>
      </c>
      <c r="G18" s="4" t="inlineStr">
        <is>
          <t xml:space="preserve"> </t>
        </is>
      </c>
    </row>
    <row r="19">
      <c r="A19" s="4" t="inlineStr">
        <is>
          <t>Recognition period</t>
        </is>
      </c>
      <c r="B19" s="4" t="inlineStr">
        <is>
          <t xml:space="preserve"> </t>
        </is>
      </c>
      <c r="C19" s="4" t="inlineStr">
        <is>
          <t>3 years 6 months</t>
        </is>
      </c>
      <c r="D19" s="4" t="inlineStr">
        <is>
          <t xml:space="preserve"> </t>
        </is>
      </c>
      <c r="E19" s="4" t="inlineStr">
        <is>
          <t xml:space="preserve"> </t>
        </is>
      </c>
      <c r="F19" s="4" t="inlineStr">
        <is>
          <t xml:space="preserve"> </t>
        </is>
      </c>
      <c r="G19" s="4" t="inlineStr">
        <is>
          <t xml:space="preserve"> </t>
        </is>
      </c>
    </row>
    <row r="20">
      <c r="A20" s="4" t="inlineStr">
        <is>
          <t>Restricted Stock Units (RSUs)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rights, percentage</t>
        </is>
      </c>
      <c r="B22" s="4" t="inlineStr">
        <is>
          <t xml:space="preserve"> </t>
        </is>
      </c>
      <c r="C22" s="10" t="n">
        <v>0.25</v>
      </c>
      <c r="D22" s="4" t="inlineStr">
        <is>
          <t xml:space="preserve"> </t>
        </is>
      </c>
      <c r="E22" s="4" t="inlineStr">
        <is>
          <t xml:space="preserve"> </t>
        </is>
      </c>
      <c r="F22" s="4" t="inlineStr">
        <is>
          <t xml:space="preserve"> </t>
        </is>
      </c>
      <c r="G22" s="4" t="inlineStr">
        <is>
          <t xml:space="preserve"> </t>
        </is>
      </c>
    </row>
    <row r="23">
      <c r="A23" s="4" t="inlineStr">
        <is>
          <t>Restricted Stock Units (RSU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36 months</t>
        </is>
      </c>
      <c r="D25" s="4" t="inlineStr">
        <is>
          <t xml:space="preserve"> </t>
        </is>
      </c>
      <c r="E25" s="4" t="inlineStr">
        <is>
          <t xml:space="preserve"> </t>
        </is>
      </c>
      <c r="F25" s="4" t="inlineStr">
        <is>
          <t xml:space="preserve"> </t>
        </is>
      </c>
      <c r="G25" s="4" t="inlineStr">
        <is>
          <t xml:space="preserve"> </t>
        </is>
      </c>
    </row>
    <row r="26">
      <c r="A26" s="4" t="inlineStr">
        <is>
          <t>Employee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percentage increase in aggregate number of common stock reserved for issuance</t>
        </is>
      </c>
      <c r="B28" s="4" t="inlineStr">
        <is>
          <t xml:space="preserve"> </t>
        </is>
      </c>
      <c r="C28" s="11" t="n">
        <v>0.01</v>
      </c>
      <c r="D28" s="4" t="inlineStr">
        <is>
          <t xml:space="preserve"> </t>
        </is>
      </c>
      <c r="E28" s="4" t="inlineStr">
        <is>
          <t xml:space="preserve"> </t>
        </is>
      </c>
      <c r="F28" s="4" t="inlineStr">
        <is>
          <t xml:space="preserve"> </t>
        </is>
      </c>
      <c r="G28" s="4" t="inlineStr">
        <is>
          <t xml:space="preserve"> </t>
        </is>
      </c>
    </row>
    <row r="29">
      <c r="A29" s="4" t="inlineStr">
        <is>
          <t>Shares available for future grant under the Plan (in shares)</t>
        </is>
      </c>
      <c r="B29" s="4" t="inlineStr">
        <is>
          <t xml:space="preserve"> </t>
        </is>
      </c>
      <c r="C29" s="5" t="n">
        <v>730682</v>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number of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400000</v>
      </c>
    </row>
    <row r="31">
      <c r="A31" s="4" t="inlineStr">
        <is>
          <t>ESPP, discount from market price, percentage</t>
        </is>
      </c>
      <c r="B31" s="4" t="inlineStr">
        <is>
          <t xml:space="preserve"> </t>
        </is>
      </c>
      <c r="C31" s="10" t="n">
        <v>0.85</v>
      </c>
      <c r="D31" s="4" t="inlineStr">
        <is>
          <t xml:space="preserve"> </t>
        </is>
      </c>
      <c r="E31" s="4" t="inlineStr">
        <is>
          <t xml:space="preserve"> </t>
        </is>
      </c>
      <c r="F31" s="4" t="inlineStr">
        <is>
          <t xml:space="preserve"> </t>
        </is>
      </c>
      <c r="G31" s="4" t="inlineStr">
        <is>
          <t xml:space="preserve"> </t>
        </is>
      </c>
    </row>
    <row r="32">
      <c r="A32" s="4" t="inlineStr">
        <is>
          <t>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nual percentage increase in aggregate number of common stock reserved for issuance</t>
        </is>
      </c>
      <c r="B34" s="4" t="inlineStr">
        <is>
          <t xml:space="preserve"> </t>
        </is>
      </c>
      <c r="C34" s="11" t="n">
        <v>0.05</v>
      </c>
      <c r="D34" s="4" t="inlineStr">
        <is>
          <t xml:space="preserve"> </t>
        </is>
      </c>
      <c r="E34" s="4" t="inlineStr">
        <is>
          <t xml:space="preserve"> </t>
        </is>
      </c>
      <c r="F34" s="4" t="inlineStr">
        <is>
          <t xml:space="preserve"> </t>
        </is>
      </c>
      <c r="G34" s="4" t="inlineStr">
        <is>
          <t xml:space="preserve"> </t>
        </is>
      </c>
    </row>
    <row r="35">
      <c r="A35" s="4" t="inlineStr">
        <is>
          <t>Shares reserved under the Plan (in shares)</t>
        </is>
      </c>
      <c r="B35" s="4" t="inlineStr">
        <is>
          <t xml:space="preserve"> </t>
        </is>
      </c>
      <c r="C35" s="5" t="n">
        <v>11039176</v>
      </c>
      <c r="D35" s="4" t="inlineStr">
        <is>
          <t xml:space="preserve"> </t>
        </is>
      </c>
      <c r="E35" s="4" t="inlineStr">
        <is>
          <t xml:space="preserve"> </t>
        </is>
      </c>
      <c r="F35" s="5" t="n">
        <v>9132930</v>
      </c>
      <c r="G35" s="4" t="inlineStr">
        <is>
          <t xml:space="preserve"> </t>
        </is>
      </c>
    </row>
    <row r="36">
      <c r="A36" s="4" t="inlineStr">
        <is>
          <t>Shares available for future grant under the Plan (in shares)</t>
        </is>
      </c>
      <c r="B36" s="4" t="inlineStr">
        <is>
          <t xml:space="preserve"> </t>
        </is>
      </c>
      <c r="C36" s="5" t="n">
        <v>1762637</v>
      </c>
      <c r="D36" s="4" t="inlineStr">
        <is>
          <t xml:space="preserve"> </t>
        </is>
      </c>
      <c r="E36" s="4" t="inlineStr">
        <is>
          <t xml:space="preserve"> </t>
        </is>
      </c>
      <c r="F36" s="5" t="n">
        <v>1843494</v>
      </c>
      <c r="G36" s="4" t="inlineStr">
        <is>
          <t xml:space="preserve"> </t>
        </is>
      </c>
    </row>
    <row r="37">
      <c r="A37" s="4" t="inlineStr">
        <is>
          <t>Expiration period</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options, liability for early exercise | $</t>
        </is>
      </c>
      <c r="B38" s="4" t="inlineStr">
        <is>
          <t xml:space="preserve"> </t>
        </is>
      </c>
      <c r="C38" s="9" t="n">
        <v>0.6</v>
      </c>
      <c r="D38" s="4" t="inlineStr">
        <is>
          <t xml:space="preserve"> </t>
        </is>
      </c>
      <c r="E38" s="4" t="inlineStr">
        <is>
          <t xml:space="preserve"> </t>
        </is>
      </c>
      <c r="F38" s="9" t="n">
        <v>0.8</v>
      </c>
      <c r="G38" s="4" t="inlineStr">
        <is>
          <t xml:space="preserve"> </t>
        </is>
      </c>
    </row>
    <row r="39">
      <c r="A39" s="4" t="inlineStr">
        <is>
          <t>2021 Plan | Share-Based Payment Arrange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row>
    <row r="42">
      <c r="A42" s="4" t="inlineStr">
        <is>
          <t>2021 Plan |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row>
    <row r="45">
      <c r="A45" s="4" t="inlineStr">
        <is>
          <t>2021 Plan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 xml:space="preserve"> </t>
        </is>
      </c>
      <c r="C47" s="4" t="inlineStr">
        <is>
          <t>4 years</t>
        </is>
      </c>
      <c r="D47" s="4" t="inlineStr">
        <is>
          <t xml:space="preserve"> </t>
        </is>
      </c>
      <c r="E47" s="4" t="inlineStr">
        <is>
          <t xml:space="preserve"> </t>
        </is>
      </c>
      <c r="F47" s="4" t="inlineStr">
        <is>
          <t xml:space="preserve"> </t>
        </is>
      </c>
      <c r="G47" s="4" t="inlineStr">
        <is>
          <t xml:space="preserve"> </t>
        </is>
      </c>
    </row>
    <row r="48">
      <c r="A48" s="4" t="inlineStr">
        <is>
          <t>2021 Plan | Early Exercised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tions to purchase common stock, exercised (in shares)</t>
        </is>
      </c>
      <c r="B50" s="4" t="inlineStr">
        <is>
          <t xml:space="preserve"> </t>
        </is>
      </c>
      <c r="C50" s="5" t="n">
        <v>0</v>
      </c>
      <c r="D50" s="4" t="inlineStr">
        <is>
          <t xml:space="preserve"> </t>
        </is>
      </c>
      <c r="E50" s="5" t="n">
        <v>345930</v>
      </c>
      <c r="F50" s="4" t="inlineStr">
        <is>
          <t xml:space="preserve"> </t>
        </is>
      </c>
      <c r="G50" s="4" t="inlineStr">
        <is>
          <t xml:space="preserve"> </t>
        </is>
      </c>
    </row>
    <row r="51">
      <c r="A51" s="4" t="inlineStr">
        <is>
          <t>Share-based compensation arrangement by share-based payment award, options, nonvested, number of shares</t>
        </is>
      </c>
      <c r="B51" s="4" t="inlineStr">
        <is>
          <t xml:space="preserve"> </t>
        </is>
      </c>
      <c r="C51" s="5" t="n">
        <v>158552</v>
      </c>
      <c r="D51" s="4" t="inlineStr">
        <is>
          <t xml:space="preserve"> </t>
        </is>
      </c>
      <c r="E51" s="4" t="inlineStr">
        <is>
          <t xml:space="preserve"> </t>
        </is>
      </c>
      <c r="F51" s="5" t="n">
        <v>201793</v>
      </c>
      <c r="G5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 Schedule of Stock Option Valuation Assumptions (Details)</t>
        </is>
      </c>
      <c r="B1" s="2" t="inlineStr">
        <is>
          <t>6 Months Ended</t>
        </is>
      </c>
      <c r="C1" s="2" t="inlineStr">
        <is>
          <t>12 Months Ended</t>
        </is>
      </c>
    </row>
    <row r="2">
      <c r="B2" s="2" t="inlineStr">
        <is>
          <t>Jun. 30, 2023</t>
        </is>
      </c>
      <c r="C2" s="2" t="inlineStr">
        <is>
          <t>Dec. 31, 2022</t>
        </is>
      </c>
    </row>
    <row r="3">
      <c r="A3" s="3" t="inlineStr">
        <is>
          <t>Stock-Based Compensation</t>
        </is>
      </c>
      <c r="B3" s="4" t="inlineStr">
        <is>
          <t xml:space="preserve"> </t>
        </is>
      </c>
      <c r="C3" s="4" t="inlineStr">
        <is>
          <t xml:space="preserve"> </t>
        </is>
      </c>
    </row>
    <row r="4">
      <c r="A4" s="4" t="inlineStr">
        <is>
          <t>Share-based compensation arrangement by share-based payment award, fair value assumptions, risk free interest rate, minimum</t>
        </is>
      </c>
      <c r="B4" s="12" t="n">
        <v>0.0354</v>
      </c>
      <c r="C4" s="12" t="n">
        <v>0.016</v>
      </c>
    </row>
    <row r="5">
      <c r="A5" s="4" t="inlineStr">
        <is>
          <t>Share-based compensation arrangement by share-based payment award, fair value assumptions, risk free interest rate, maximum</t>
        </is>
      </c>
      <c r="B5" s="12" t="n">
        <v>0.0399</v>
      </c>
      <c r="C5" s="12" t="n">
        <v>0.042</v>
      </c>
    </row>
    <row r="6">
      <c r="A6" s="4" t="inlineStr">
        <is>
          <t>Expected volatility, minimum</t>
        </is>
      </c>
      <c r="B6" s="12" t="n">
        <v>0.8804</v>
      </c>
      <c r="C6" s="10" t="n">
        <v>0.78</v>
      </c>
    </row>
    <row r="7">
      <c r="A7" s="4" t="inlineStr">
        <is>
          <t>Expected volatility, maximum</t>
        </is>
      </c>
      <c r="B7" s="12" t="n">
        <v>0.8915</v>
      </c>
      <c r="C7" s="12" t="n">
        <v>0.9051</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term (in years)</t>
        </is>
      </c>
      <c r="B11" s="4" t="inlineStr">
        <is>
          <t>5 years 6 months</t>
        </is>
      </c>
      <c r="C11" s="4" t="inlineStr">
        <is>
          <t>1 year 10 days</t>
        </is>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pected term (in years)</t>
        </is>
      </c>
      <c r="B14" s="4" t="inlineStr">
        <is>
          <t>6 years 29 days</t>
        </is>
      </c>
      <c r="C14" s="4" t="inlineStr">
        <is>
          <t>6 years 2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ummary of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Outstanding as of beginning of period (in shares)</t>
        </is>
      </c>
      <c r="B4" s="5" t="n">
        <v>7257786</v>
      </c>
      <c r="C4" s="4" t="inlineStr">
        <is>
          <t xml:space="preserve"> </t>
        </is>
      </c>
    </row>
    <row r="5">
      <c r="A5" s="4" t="inlineStr">
        <is>
          <t>Granted (in shares)</t>
        </is>
      </c>
      <c r="B5" s="5" t="n">
        <v>1690130</v>
      </c>
      <c r="C5" s="4" t="inlineStr">
        <is>
          <t xml:space="preserve"> </t>
        </is>
      </c>
    </row>
    <row r="6">
      <c r="A6" s="4" t="inlineStr">
        <is>
          <t>Exercised (in shares)</t>
        </is>
      </c>
      <c r="B6" s="5" t="n">
        <v>-17880</v>
      </c>
      <c r="C6" s="4" t="inlineStr">
        <is>
          <t xml:space="preserve"> </t>
        </is>
      </c>
    </row>
    <row r="7">
      <c r="A7" s="4" t="inlineStr">
        <is>
          <t>Forfeited (in shares)</t>
        </is>
      </c>
      <c r="B7" s="5" t="n">
        <v>-6361</v>
      </c>
      <c r="C7" s="4" t="inlineStr">
        <is>
          <t xml:space="preserve"> </t>
        </is>
      </c>
    </row>
    <row r="8">
      <c r="A8" s="4" t="inlineStr">
        <is>
          <t>Outstanding as of end of period (in shares)</t>
        </is>
      </c>
      <c r="B8" s="5" t="n">
        <v>8923675</v>
      </c>
      <c r="C8" s="5" t="n">
        <v>7257786</v>
      </c>
    </row>
    <row r="9">
      <c r="A9" s="4" t="inlineStr">
        <is>
          <t>Options vested and exercisable (in shares)</t>
        </is>
      </c>
      <c r="B9" s="5" t="n">
        <v>3683524</v>
      </c>
      <c r="C9" s="4" t="inlineStr">
        <is>
          <t xml:space="preserve"> </t>
        </is>
      </c>
    </row>
    <row r="10">
      <c r="A10" s="3" t="inlineStr">
        <is>
          <t>WEIGHTED-AVERAGE PER-SHARE EXERCISE PRICE</t>
        </is>
      </c>
      <c r="B10" s="4" t="inlineStr">
        <is>
          <t xml:space="preserve"> </t>
        </is>
      </c>
      <c r="C10" s="4" t="inlineStr">
        <is>
          <t xml:space="preserve"> </t>
        </is>
      </c>
    </row>
    <row r="11">
      <c r="A11" s="4" t="inlineStr">
        <is>
          <t>Outstanding as of beginning of period (in usd per share)</t>
        </is>
      </c>
      <c r="B11" s="8" t="n">
        <v>5.95</v>
      </c>
      <c r="C11" s="4" t="inlineStr">
        <is>
          <t xml:space="preserve"> </t>
        </is>
      </c>
    </row>
    <row r="12">
      <c r="A12" s="4" t="inlineStr">
        <is>
          <t>Granted (in usd per share)</t>
        </is>
      </c>
      <c r="B12" s="11" t="n">
        <v>11.21</v>
      </c>
      <c r="C12" s="4" t="inlineStr">
        <is>
          <t xml:space="preserve"> </t>
        </is>
      </c>
    </row>
    <row r="13">
      <c r="A13" s="4" t="inlineStr">
        <is>
          <t>Exercised (in usd per share)</t>
        </is>
      </c>
      <c r="B13" s="11" t="n">
        <v>2.7</v>
      </c>
      <c r="C13" s="4" t="inlineStr">
        <is>
          <t xml:space="preserve"> </t>
        </is>
      </c>
    </row>
    <row r="14">
      <c r="A14" s="4" t="inlineStr">
        <is>
          <t>Forfeited (in usd per share)</t>
        </is>
      </c>
      <c r="B14" s="11" t="n">
        <v>11.2</v>
      </c>
      <c r="C14" s="4" t="inlineStr">
        <is>
          <t xml:space="preserve"> </t>
        </is>
      </c>
    </row>
    <row r="15">
      <c r="A15" s="4" t="inlineStr">
        <is>
          <t>Outstanding as of end of period (in usd per share)</t>
        </is>
      </c>
      <c r="B15" s="11" t="n">
        <v>6.95</v>
      </c>
      <c r="C15" s="8" t="n">
        <v>5.95</v>
      </c>
    </row>
    <row r="16">
      <c r="A16" s="4" t="inlineStr">
        <is>
          <t>Options vested and exercisable (in usd per share)</t>
        </is>
      </c>
      <c r="B16" s="8" t="n">
        <v>4.92</v>
      </c>
      <c r="C16" s="4" t="inlineStr">
        <is>
          <t xml:space="preserve"> </t>
        </is>
      </c>
    </row>
    <row r="17">
      <c r="A17" s="3" t="inlineStr">
        <is>
          <t>WEIGHTED-AVERAGE REMAINING CONTRACTUAL TERM</t>
        </is>
      </c>
      <c r="B17" s="4" t="inlineStr">
        <is>
          <t xml:space="preserve"> </t>
        </is>
      </c>
      <c r="C17" s="4" t="inlineStr">
        <is>
          <t xml:space="preserve"> </t>
        </is>
      </c>
    </row>
    <row r="18">
      <c r="A18" s="4" t="inlineStr">
        <is>
          <t>Weighted-average remaining contractual term, outstanding</t>
        </is>
      </c>
      <c r="B18" s="4" t="inlineStr">
        <is>
          <t>8 years 4 months 17 days</t>
        </is>
      </c>
      <c r="C18" s="4" t="inlineStr">
        <is>
          <t>8 years 6 months 29 days</t>
        </is>
      </c>
    </row>
    <row r="19">
      <c r="A19" s="4" t="inlineStr">
        <is>
          <t>Weighted-average remaining contractual term, options vested and exercisable</t>
        </is>
      </c>
      <c r="B19" s="4" t="inlineStr">
        <is>
          <t>7 years 11 months 8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t>
        </is>
      </c>
      <c r="B21" s="6" t="n">
        <v>30181</v>
      </c>
      <c r="C21" s="6" t="n">
        <v>10751</v>
      </c>
    </row>
    <row r="22">
      <c r="A22" s="4" t="inlineStr">
        <is>
          <t>Aggregate intrinsic value, options vested and exercisable</t>
        </is>
      </c>
      <c r="B22" s="6" t="n">
        <v>18506</v>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Common Stock Activity (Details)</t>
        </is>
      </c>
      <c r="B1" s="2" t="inlineStr">
        <is>
          <t>6 Months Ended</t>
        </is>
      </c>
    </row>
    <row r="2">
      <c r="B2" s="2" t="inlineStr">
        <is>
          <t>Jun. 30, 2023 $ / shares shares</t>
        </is>
      </c>
    </row>
    <row r="3">
      <c r="A3" s="4" t="inlineStr">
        <is>
          <t>Restricted Stock Units (RSUs)</t>
        </is>
      </c>
      <c r="B3" s="4" t="inlineStr">
        <is>
          <t xml:space="preserve"> </t>
        </is>
      </c>
    </row>
    <row r="4">
      <c r="A4" s="3" t="inlineStr">
        <is>
          <t>SHARES</t>
        </is>
      </c>
      <c r="B4" s="4" t="inlineStr">
        <is>
          <t xml:space="preserve"> </t>
        </is>
      </c>
    </row>
    <row r="5">
      <c r="A5" s="4" t="inlineStr">
        <is>
          <t>Unvested shares, Beginning balance (in shares) | shares</t>
        </is>
      </c>
      <c r="B5" s="5" t="n">
        <v>31650</v>
      </c>
    </row>
    <row r="6">
      <c r="A6" s="4" t="inlineStr">
        <is>
          <t>Granted (in shares) | shares</t>
        </is>
      </c>
      <c r="B6" s="5" t="n">
        <v>333810</v>
      </c>
    </row>
    <row r="7">
      <c r="A7" s="4" t="inlineStr">
        <is>
          <t>Forfeited (in shares) | shares</t>
        </is>
      </c>
      <c r="B7" s="5" t="n">
        <v>-2720</v>
      </c>
    </row>
    <row r="8">
      <c r="A8" s="4" t="inlineStr">
        <is>
          <t>Vested and released (in shares) | shares</t>
        </is>
      </c>
      <c r="B8" s="5" t="n">
        <v>-9876</v>
      </c>
    </row>
    <row r="9">
      <c r="A9" s="4" t="inlineStr">
        <is>
          <t>Unvested shares, Ending balance (in shares) | shares</t>
        </is>
      </c>
      <c r="B9" s="5" t="n">
        <v>352864</v>
      </c>
    </row>
    <row r="10">
      <c r="A10" s="3" t="inlineStr">
        <is>
          <t>WEIGHTED-AVERAGE PER-SHARE GRANT-DATE FAIR VALUE</t>
        </is>
      </c>
      <c r="B10" s="4" t="inlineStr">
        <is>
          <t xml:space="preserve"> </t>
        </is>
      </c>
    </row>
    <row r="11">
      <c r="A11" s="4" t="inlineStr">
        <is>
          <t>Unvested shares, Beginning balance (in usd per share) | $ / shares</t>
        </is>
      </c>
      <c r="B11" s="8" t="n">
        <v>11.21</v>
      </c>
    </row>
    <row r="12">
      <c r="A12" s="4" t="inlineStr">
        <is>
          <t>Granted (in usd per share) | $ / shares</t>
        </is>
      </c>
      <c r="B12" s="11" t="n">
        <v>8.880000000000001</v>
      </c>
    </row>
    <row r="13">
      <c r="A13" s="4" t="inlineStr">
        <is>
          <t>Forfeited (in usd per share) | $ / shares</t>
        </is>
      </c>
      <c r="B13" s="11" t="n">
        <v>8.84</v>
      </c>
    </row>
    <row r="14">
      <c r="A14" s="4" t="inlineStr">
        <is>
          <t>Vested and released (in usd per share) | $ / shares</t>
        </is>
      </c>
      <c r="B14" s="11" t="n">
        <v>11.21</v>
      </c>
    </row>
    <row r="15">
      <c r="A15" s="4" t="inlineStr">
        <is>
          <t>Unvested shares, Ending balance (in usd per share) | $ / shares</t>
        </is>
      </c>
      <c r="B15" s="8" t="n">
        <v>9.02</v>
      </c>
    </row>
    <row r="16">
      <c r="A16" s="4" t="inlineStr">
        <is>
          <t>Restricted Stock</t>
        </is>
      </c>
      <c r="B16" s="4" t="inlineStr">
        <is>
          <t xml:space="preserve"> </t>
        </is>
      </c>
    </row>
    <row r="17">
      <c r="A17" s="3" t="inlineStr">
        <is>
          <t>SHARES</t>
        </is>
      </c>
      <c r="B17" s="4" t="inlineStr">
        <is>
          <t xml:space="preserve"> </t>
        </is>
      </c>
    </row>
    <row r="18">
      <c r="A18" s="4" t="inlineStr">
        <is>
          <t>Unvested shares, Beginning balance (in shares) | shares</t>
        </is>
      </c>
      <c r="B18" s="5" t="n">
        <v>311825</v>
      </c>
    </row>
    <row r="19">
      <c r="A19" s="4" t="inlineStr">
        <is>
          <t>Vested and released (in shares) | shares</t>
        </is>
      </c>
      <c r="B19" s="5" t="n">
        <v>-153273</v>
      </c>
    </row>
    <row r="20">
      <c r="A20" s="4" t="inlineStr">
        <is>
          <t>Unvested shares, Ending balance (in shares) | shares</t>
        </is>
      </c>
      <c r="B20" s="5" t="n">
        <v>158552</v>
      </c>
    </row>
    <row r="21">
      <c r="A21" s="3" t="inlineStr">
        <is>
          <t>WEIGHTED-AVERAGE PER-SHARE GRANT-DATE FAIR VALUE</t>
        </is>
      </c>
      <c r="B21" s="4" t="inlineStr">
        <is>
          <t xml:space="preserve"> </t>
        </is>
      </c>
    </row>
    <row r="22">
      <c r="A22" s="4" t="inlineStr">
        <is>
          <t>Unvested shares, Beginning balance (in usd per share) | $ / shares</t>
        </is>
      </c>
      <c r="B22" s="8" t="n">
        <v>3.96</v>
      </c>
    </row>
    <row r="23">
      <c r="A23" s="4" t="inlineStr">
        <is>
          <t>Vested and released (in usd per share) | $ / shares</t>
        </is>
      </c>
      <c r="B23" s="11" t="n">
        <v>2.2</v>
      </c>
    </row>
    <row r="24">
      <c r="A24" s="4" t="inlineStr">
        <is>
          <t>Unvested shares, Ending balance (in usd per share) | $ / shares</t>
        </is>
      </c>
      <c r="B24" s="8" t="n">
        <v>5.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73</v>
      </c>
      <c r="C4" s="6" t="n">
        <v>2518</v>
      </c>
      <c r="D4" s="6" t="n">
        <v>6566</v>
      </c>
      <c r="E4" s="6" t="n">
        <v>456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903</v>
      </c>
      <c r="C7" s="5" t="n">
        <v>1278</v>
      </c>
      <c r="D7" s="5" t="n">
        <v>3423</v>
      </c>
      <c r="E7" s="5" t="n">
        <v>228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670</v>
      </c>
      <c r="C10" s="6" t="n">
        <v>1240</v>
      </c>
      <c r="D10" s="6" t="n">
        <v>3143</v>
      </c>
      <c r="E10" s="6" t="n">
        <v>22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4805</v>
      </c>
      <c r="C4" s="6" t="n">
        <v>-14586</v>
      </c>
      <c r="D4" s="6" t="n">
        <v>-11649</v>
      </c>
      <c r="E4" s="6" t="n">
        <v>-10497</v>
      </c>
      <c r="F4" s="6" t="n">
        <v>-29391</v>
      </c>
      <c r="G4" s="6" t="n">
        <v>-22146</v>
      </c>
    </row>
    <row r="5">
      <c r="A5" s="4" t="inlineStr">
        <is>
          <t>Net loss attributable to common stockholders - basic</t>
        </is>
      </c>
      <c r="B5" s="5" t="n">
        <v>-14805</v>
      </c>
      <c r="C5" s="4" t="inlineStr">
        <is>
          <t xml:space="preserve"> </t>
        </is>
      </c>
      <c r="D5" s="5" t="n">
        <v>-11649</v>
      </c>
      <c r="E5" s="4" t="inlineStr">
        <is>
          <t xml:space="preserve"> </t>
        </is>
      </c>
      <c r="F5" s="5" t="n">
        <v>-29391</v>
      </c>
      <c r="G5" s="5" t="n">
        <v>-22146</v>
      </c>
    </row>
    <row r="6">
      <c r="A6" s="4" t="inlineStr">
        <is>
          <t>Net loss attributable to common stockholders - diluted</t>
        </is>
      </c>
      <c r="B6" s="6" t="n">
        <v>-14805</v>
      </c>
      <c r="C6" s="4" t="inlineStr">
        <is>
          <t xml:space="preserve"> </t>
        </is>
      </c>
      <c r="D6" s="6" t="n">
        <v>-11649</v>
      </c>
      <c r="E6" s="4" t="inlineStr">
        <is>
          <t xml:space="preserve"> </t>
        </is>
      </c>
      <c r="F6" s="6" t="n">
        <v>-29391</v>
      </c>
      <c r="G6" s="6" t="n">
        <v>-2214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tock outstanding - basic (in shares)</t>
        </is>
      </c>
      <c r="B8" s="5" t="n">
        <v>43736275</v>
      </c>
      <c r="C8" s="4" t="inlineStr">
        <is>
          <t xml:space="preserve"> </t>
        </is>
      </c>
      <c r="D8" s="5" t="n">
        <v>38415379</v>
      </c>
      <c r="E8" s="4" t="inlineStr">
        <is>
          <t xml:space="preserve"> </t>
        </is>
      </c>
      <c r="F8" s="5" t="n">
        <v>43061113</v>
      </c>
      <c r="G8" s="5" t="n">
        <v>38332605</v>
      </c>
    </row>
    <row r="9">
      <c r="A9" s="4" t="inlineStr">
        <is>
          <t>Weighted-average common stock outstanding - diluted (in shares)</t>
        </is>
      </c>
      <c r="B9" s="5" t="n">
        <v>43736275</v>
      </c>
      <c r="C9" s="4" t="inlineStr">
        <is>
          <t xml:space="preserve"> </t>
        </is>
      </c>
      <c r="D9" s="5" t="n">
        <v>38415379</v>
      </c>
      <c r="E9" s="4" t="inlineStr">
        <is>
          <t xml:space="preserve"> </t>
        </is>
      </c>
      <c r="F9" s="5" t="n">
        <v>43061113</v>
      </c>
      <c r="G9" s="5" t="n">
        <v>38332605</v>
      </c>
    </row>
    <row r="10">
      <c r="A10" s="4" t="inlineStr">
        <is>
          <t>Net loss per share attributable to common stockholders - basic (in usd per share)</t>
        </is>
      </c>
      <c r="B10" s="8" t="n">
        <v>-0.34</v>
      </c>
      <c r="C10" s="4" t="inlineStr">
        <is>
          <t xml:space="preserve"> </t>
        </is>
      </c>
      <c r="D10" s="8" t="n">
        <v>-0.3</v>
      </c>
      <c r="E10" s="4" t="inlineStr">
        <is>
          <t xml:space="preserve"> </t>
        </is>
      </c>
      <c r="F10" s="8" t="n">
        <v>-0.68</v>
      </c>
      <c r="G10" s="8" t="n">
        <v>-0.58</v>
      </c>
    </row>
    <row r="11">
      <c r="A11" s="4" t="inlineStr">
        <is>
          <t>Net loss per share attributable to common stockholders - diluted (in usd per share)</t>
        </is>
      </c>
      <c r="B11" s="8" t="n">
        <v>-0.34</v>
      </c>
      <c r="C11" s="4" t="inlineStr">
        <is>
          <t xml:space="preserve"> </t>
        </is>
      </c>
      <c r="D11" s="8" t="n">
        <v>-0.3</v>
      </c>
      <c r="E11" s="4" t="inlineStr">
        <is>
          <t xml:space="preserve"> </t>
        </is>
      </c>
      <c r="F11" s="8" t="n">
        <v>-0.68</v>
      </c>
      <c r="G11" s="8" t="n">
        <v>-0.58</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6 Months Ended</t>
        </is>
      </c>
    </row>
    <row r="2">
      <c r="B2" s="2" t="inlineStr">
        <is>
          <t>Jun. 30, 2023</t>
        </is>
      </c>
      <c r="C2" s="2" t="inlineStr">
        <is>
          <t>Jun. 30, 2022</t>
        </is>
      </c>
    </row>
    <row r="3">
      <c r="A3" s="3" t="inlineStr">
        <is>
          <t>Anti-dilutive Effect</t>
        </is>
      </c>
      <c r="B3" s="4" t="inlineStr">
        <is>
          <t xml:space="preserve"> </t>
        </is>
      </c>
      <c r="C3" s="4" t="inlineStr">
        <is>
          <t xml:space="preserve"> </t>
        </is>
      </c>
    </row>
    <row r="4">
      <c r="A4" s="4" t="inlineStr">
        <is>
          <t>Shares excluded since there inclusion would be anti-dilutive (in shares)</t>
        </is>
      </c>
      <c r="B4" s="5" t="n">
        <v>9435091</v>
      </c>
      <c r="C4" s="5" t="n">
        <v>7703082</v>
      </c>
    </row>
    <row r="5">
      <c r="A5" s="4" t="inlineStr">
        <is>
          <t>Unvested restricted stock</t>
        </is>
      </c>
      <c r="B5" s="4" t="inlineStr">
        <is>
          <t xml:space="preserve"> </t>
        </is>
      </c>
      <c r="C5" s="4" t="inlineStr">
        <is>
          <t xml:space="preserve"> </t>
        </is>
      </c>
    </row>
    <row r="6">
      <c r="A6" s="3" t="inlineStr">
        <is>
          <t>Anti-dilutive Effect</t>
        </is>
      </c>
      <c r="B6" s="4" t="inlineStr">
        <is>
          <t xml:space="preserve"> </t>
        </is>
      </c>
      <c r="C6" s="4" t="inlineStr">
        <is>
          <t xml:space="preserve"> </t>
        </is>
      </c>
    </row>
    <row r="7">
      <c r="A7" s="4" t="inlineStr">
        <is>
          <t>Shares excluded since there inclusion would be anti-dilutive (in shares)</t>
        </is>
      </c>
      <c r="B7" s="5" t="n">
        <v>158552</v>
      </c>
      <c r="C7" s="5" t="n">
        <v>558289</v>
      </c>
    </row>
    <row r="8">
      <c r="A8" s="4" t="inlineStr">
        <is>
          <t>Unvested RSUs</t>
        </is>
      </c>
      <c r="B8" s="4" t="inlineStr">
        <is>
          <t xml:space="preserve"> </t>
        </is>
      </c>
      <c r="C8" s="4" t="inlineStr">
        <is>
          <t xml:space="preserve"> </t>
        </is>
      </c>
    </row>
    <row r="9">
      <c r="A9" s="3" t="inlineStr">
        <is>
          <t>Anti-dilutive Effect</t>
        </is>
      </c>
      <c r="B9" s="4" t="inlineStr">
        <is>
          <t xml:space="preserve"> </t>
        </is>
      </c>
      <c r="C9" s="4" t="inlineStr">
        <is>
          <t xml:space="preserve"> </t>
        </is>
      </c>
    </row>
    <row r="10">
      <c r="A10" s="4" t="inlineStr">
        <is>
          <t>Shares excluded since there inclusion would be anti-dilutive (in shares)</t>
        </is>
      </c>
      <c r="B10" s="5" t="n">
        <v>352864</v>
      </c>
      <c r="C10" s="5" t="n">
        <v>31650</v>
      </c>
    </row>
    <row r="11">
      <c r="A11" s="4" t="inlineStr">
        <is>
          <t>Options to purchase common stock</t>
        </is>
      </c>
      <c r="B11" s="4" t="inlineStr">
        <is>
          <t xml:space="preserve"> </t>
        </is>
      </c>
      <c r="C11" s="4" t="inlineStr">
        <is>
          <t xml:space="preserve"> </t>
        </is>
      </c>
    </row>
    <row r="12">
      <c r="A12" s="3" t="inlineStr">
        <is>
          <t>Anti-dilutive Effect</t>
        </is>
      </c>
      <c r="B12" s="4" t="inlineStr">
        <is>
          <t xml:space="preserve"> </t>
        </is>
      </c>
      <c r="C12" s="4" t="inlineStr">
        <is>
          <t xml:space="preserve"> </t>
        </is>
      </c>
    </row>
    <row r="13">
      <c r="A13" s="4" t="inlineStr">
        <is>
          <t>Shares excluded since there inclusion would be anti-dilutive (in shares)</t>
        </is>
      </c>
      <c r="B13" s="5" t="n">
        <v>8923675</v>
      </c>
      <c r="C13" s="5" t="n">
        <v>7113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Jul. 13, 2023 USD ($)</t>
        </is>
      </c>
    </row>
    <row r="2">
      <c r="A2" s="3" t="inlineStr">
        <is>
          <t>Subsequent Event [Line Items]</t>
        </is>
      </c>
      <c r="B2" s="4" t="inlineStr">
        <is>
          <t xml:space="preserve"> </t>
        </is>
      </c>
    </row>
    <row r="3">
      <c r="A3" s="4" t="inlineStr">
        <is>
          <t>Costs in connection with the discontinuation</t>
        </is>
      </c>
      <c r="B3" s="9" t="n">
        <v>0.6</v>
      </c>
    </row>
    <row r="4">
      <c r="A4" s="4" t="inlineStr">
        <is>
          <t>Severance costs</t>
        </is>
      </c>
      <c r="B4" s="9"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37872604</v>
      </c>
      <c r="D2" s="4" t="inlineStr">
        <is>
          <t xml:space="preserve"> </t>
        </is>
      </c>
      <c r="E2" s="4" t="inlineStr">
        <is>
          <t xml:space="preserve"> </t>
        </is>
      </c>
      <c r="F2" s="4" t="inlineStr">
        <is>
          <t xml:space="preserve"> </t>
        </is>
      </c>
    </row>
    <row r="3">
      <c r="A3" s="4" t="inlineStr">
        <is>
          <t>Beginning balance at Dec. 31, 2021</t>
        </is>
      </c>
      <c r="B3" s="6" t="n">
        <v>246434</v>
      </c>
      <c r="C3" s="6" t="n">
        <v>4</v>
      </c>
      <c r="D3" s="6" t="n">
        <v>308008</v>
      </c>
      <c r="E3" s="6" t="n">
        <v>0</v>
      </c>
      <c r="F3" s="6" t="n">
        <v>-6157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in shares)</t>
        </is>
      </c>
      <c r="B5" s="4" t="inlineStr">
        <is>
          <t xml:space="preserve"> </t>
        </is>
      </c>
      <c r="C5" s="5" t="n">
        <v>85431</v>
      </c>
      <c r="D5" s="4" t="inlineStr">
        <is>
          <t xml:space="preserve"> </t>
        </is>
      </c>
      <c r="E5" s="4" t="inlineStr">
        <is>
          <t xml:space="preserve"> </t>
        </is>
      </c>
      <c r="F5" s="4" t="inlineStr">
        <is>
          <t xml:space="preserve"> </t>
        </is>
      </c>
    </row>
    <row r="6">
      <c r="A6" s="4" t="inlineStr">
        <is>
          <t>Stock-based compensation</t>
        </is>
      </c>
      <c r="B6" s="5" t="n">
        <v>2044</v>
      </c>
      <c r="C6" s="4" t="inlineStr">
        <is>
          <t xml:space="preserve"> </t>
        </is>
      </c>
      <c r="D6" s="5" t="n">
        <v>2044</v>
      </c>
      <c r="E6" s="4" t="inlineStr">
        <is>
          <t xml:space="preserve"> </t>
        </is>
      </c>
      <c r="F6" s="4" t="inlineStr">
        <is>
          <t xml:space="preserve"> </t>
        </is>
      </c>
    </row>
    <row r="7">
      <c r="A7" s="4" t="inlineStr">
        <is>
          <t>Unrealized gain (loss) on marketable securities</t>
        </is>
      </c>
      <c r="B7" s="5" t="n">
        <v>-129</v>
      </c>
      <c r="C7" s="4" t="inlineStr">
        <is>
          <t xml:space="preserve"> </t>
        </is>
      </c>
      <c r="D7" s="4" t="inlineStr">
        <is>
          <t xml:space="preserve"> </t>
        </is>
      </c>
      <c r="E7" s="5" t="n">
        <v>-129</v>
      </c>
      <c r="F7" s="4" t="inlineStr">
        <is>
          <t xml:space="preserve"> </t>
        </is>
      </c>
    </row>
    <row r="8">
      <c r="A8" s="4" t="inlineStr">
        <is>
          <t>Net loss</t>
        </is>
      </c>
      <c r="B8" s="5" t="n">
        <v>-10497</v>
      </c>
      <c r="C8" s="4" t="inlineStr">
        <is>
          <t xml:space="preserve"> </t>
        </is>
      </c>
      <c r="D8" s="4" t="inlineStr">
        <is>
          <t xml:space="preserve"> </t>
        </is>
      </c>
      <c r="E8" s="4" t="inlineStr">
        <is>
          <t xml:space="preserve"> </t>
        </is>
      </c>
      <c r="F8" s="5" t="n">
        <v>-10497</v>
      </c>
    </row>
    <row r="9">
      <c r="A9" s="4" t="inlineStr">
        <is>
          <t>Ending balance (in shares) at Mar. 31, 2022</t>
        </is>
      </c>
      <c r="B9" s="4" t="inlineStr">
        <is>
          <t xml:space="preserve"> </t>
        </is>
      </c>
      <c r="C9" s="5" t="n">
        <v>37958035</v>
      </c>
      <c r="D9" s="4" t="inlineStr">
        <is>
          <t xml:space="preserve"> </t>
        </is>
      </c>
      <c r="E9" s="4" t="inlineStr">
        <is>
          <t xml:space="preserve"> </t>
        </is>
      </c>
      <c r="F9" s="4" t="inlineStr">
        <is>
          <t xml:space="preserve"> </t>
        </is>
      </c>
    </row>
    <row r="10">
      <c r="A10" s="4" t="inlineStr">
        <is>
          <t>Ending balance at Mar. 31, 2022</t>
        </is>
      </c>
      <c r="B10" s="5" t="n">
        <v>237852</v>
      </c>
      <c r="C10" s="6" t="n">
        <v>4</v>
      </c>
      <c r="D10" s="5" t="n">
        <v>310052</v>
      </c>
      <c r="E10" s="5" t="n">
        <v>-129</v>
      </c>
      <c r="F10" s="5" t="n">
        <v>-72075</v>
      </c>
    </row>
    <row r="11">
      <c r="A11" s="4" t="inlineStr">
        <is>
          <t>Beginning balance (in shares) at Dec. 31, 2021</t>
        </is>
      </c>
      <c r="B11" s="4" t="inlineStr">
        <is>
          <t xml:space="preserve"> </t>
        </is>
      </c>
      <c r="C11" s="5" t="n">
        <v>37872604</v>
      </c>
      <c r="D11" s="4" t="inlineStr">
        <is>
          <t xml:space="preserve"> </t>
        </is>
      </c>
      <c r="E11" s="4" t="inlineStr">
        <is>
          <t xml:space="preserve"> </t>
        </is>
      </c>
      <c r="F11" s="4" t="inlineStr">
        <is>
          <t xml:space="preserve"> </t>
        </is>
      </c>
    </row>
    <row r="12">
      <c r="A12" s="4" t="inlineStr">
        <is>
          <t>Beginning balance at Dec. 31, 2021</t>
        </is>
      </c>
      <c r="B12" s="5" t="n">
        <v>246434</v>
      </c>
      <c r="C12" s="6" t="n">
        <v>4</v>
      </c>
      <c r="D12" s="5" t="n">
        <v>308008</v>
      </c>
      <c r="E12" s="5" t="n">
        <v>0</v>
      </c>
      <c r="F12" s="5" t="n">
        <v>-61578</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gain (loss) on marketable securities</t>
        </is>
      </c>
      <c r="B14" s="5" t="n">
        <v>-332</v>
      </c>
      <c r="C14" s="4" t="inlineStr">
        <is>
          <t xml:space="preserve"> </t>
        </is>
      </c>
      <c r="D14" s="4" t="inlineStr">
        <is>
          <t xml:space="preserve"> </t>
        </is>
      </c>
      <c r="E14" s="4" t="inlineStr">
        <is>
          <t xml:space="preserve"> </t>
        </is>
      </c>
      <c r="F14" s="4" t="inlineStr">
        <is>
          <t xml:space="preserve"> </t>
        </is>
      </c>
    </row>
    <row r="15">
      <c r="A15" s="4" t="inlineStr">
        <is>
          <t>Net loss</t>
        </is>
      </c>
      <c r="B15" s="5" t="n">
        <v>-22146</v>
      </c>
      <c r="C15" s="4" t="inlineStr">
        <is>
          <t xml:space="preserve"> </t>
        </is>
      </c>
      <c r="D15" s="4" t="inlineStr">
        <is>
          <t xml:space="preserve"> </t>
        </is>
      </c>
      <c r="E15" s="4" t="inlineStr">
        <is>
          <t xml:space="preserve"> </t>
        </is>
      </c>
      <c r="F15" s="4" t="inlineStr">
        <is>
          <t xml:space="preserve"> </t>
        </is>
      </c>
    </row>
    <row r="16">
      <c r="A16" s="4" t="inlineStr">
        <is>
          <t>Ending balance (in shares) at Jun. 30, 2022</t>
        </is>
      </c>
      <c r="B16" s="4" t="inlineStr">
        <is>
          <t xml:space="preserve"> </t>
        </is>
      </c>
      <c r="C16" s="5" t="n">
        <v>38155141</v>
      </c>
      <c r="D16" s="4" t="inlineStr">
        <is>
          <t xml:space="preserve"> </t>
        </is>
      </c>
      <c r="E16" s="4" t="inlineStr">
        <is>
          <t xml:space="preserve"> </t>
        </is>
      </c>
      <c r="F16" s="4" t="inlineStr">
        <is>
          <t xml:space="preserve"> </t>
        </is>
      </c>
    </row>
    <row r="17">
      <c r="A17" s="4" t="inlineStr">
        <is>
          <t>Ending balance at Jun. 30, 2022</t>
        </is>
      </c>
      <c r="B17" s="5" t="n">
        <v>228995</v>
      </c>
      <c r="C17" s="6" t="n">
        <v>4</v>
      </c>
      <c r="D17" s="5" t="n">
        <v>313047</v>
      </c>
      <c r="E17" s="5" t="n">
        <v>-332</v>
      </c>
      <c r="F17" s="5" t="n">
        <v>-83724</v>
      </c>
    </row>
    <row r="18">
      <c r="A18" s="4" t="inlineStr">
        <is>
          <t>Beginning balance (in shares) at Mar. 31, 2022</t>
        </is>
      </c>
      <c r="B18" s="4" t="inlineStr">
        <is>
          <t xml:space="preserve"> </t>
        </is>
      </c>
      <c r="C18" s="5" t="n">
        <v>37958035</v>
      </c>
      <c r="D18" s="4" t="inlineStr">
        <is>
          <t xml:space="preserve"> </t>
        </is>
      </c>
      <c r="E18" s="4" t="inlineStr">
        <is>
          <t xml:space="preserve"> </t>
        </is>
      </c>
      <c r="F18" s="4" t="inlineStr">
        <is>
          <t xml:space="preserve"> </t>
        </is>
      </c>
    </row>
    <row r="19">
      <c r="A19" s="4" t="inlineStr">
        <is>
          <t>Beginning balance at Mar. 31, 2022</t>
        </is>
      </c>
      <c r="B19" s="5" t="n">
        <v>237852</v>
      </c>
      <c r="C19" s="6" t="n">
        <v>4</v>
      </c>
      <c r="D19" s="5" t="n">
        <v>310052</v>
      </c>
      <c r="E19" s="5" t="n">
        <v>-129</v>
      </c>
      <c r="F19" s="5" t="n">
        <v>-72075</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of restricted stock (in shares)</t>
        </is>
      </c>
      <c r="B21" s="4" t="inlineStr">
        <is>
          <t xml:space="preserve"> </t>
        </is>
      </c>
      <c r="C21" s="5" t="n">
        <v>85431</v>
      </c>
      <c r="D21" s="4" t="inlineStr">
        <is>
          <t xml:space="preserve"> </t>
        </is>
      </c>
      <c r="E21" s="4" t="inlineStr">
        <is>
          <t xml:space="preserve"> </t>
        </is>
      </c>
      <c r="F21" s="4" t="inlineStr">
        <is>
          <t xml:space="preserve"> </t>
        </is>
      </c>
    </row>
    <row r="22">
      <c r="A22" s="4" t="inlineStr">
        <is>
          <t>Stock-based compensation</t>
        </is>
      </c>
      <c r="B22" s="5" t="n">
        <v>2518</v>
      </c>
      <c r="C22" s="4" t="inlineStr">
        <is>
          <t xml:space="preserve"> </t>
        </is>
      </c>
      <c r="D22" s="5" t="n">
        <v>2518</v>
      </c>
      <c r="E22" s="4" t="inlineStr">
        <is>
          <t xml:space="preserve"> </t>
        </is>
      </c>
      <c r="F22" s="4" t="inlineStr">
        <is>
          <t xml:space="preserve"> </t>
        </is>
      </c>
    </row>
    <row r="23">
      <c r="A23" s="4" t="inlineStr">
        <is>
          <t>Vesting of early exercised options (in shares)</t>
        </is>
      </c>
      <c r="B23" s="4" t="inlineStr">
        <is>
          <t xml:space="preserve"> </t>
        </is>
      </c>
      <c r="C23" s="5" t="n">
        <v>100895</v>
      </c>
      <c r="D23" s="4" t="inlineStr">
        <is>
          <t xml:space="preserve"> </t>
        </is>
      </c>
      <c r="E23" s="4" t="inlineStr">
        <is>
          <t xml:space="preserve"> </t>
        </is>
      </c>
      <c r="F23" s="4" t="inlineStr">
        <is>
          <t xml:space="preserve"> </t>
        </is>
      </c>
    </row>
    <row r="24">
      <c r="A24" s="4" t="inlineStr">
        <is>
          <t>Vesting of early exercised options</t>
        </is>
      </c>
      <c r="B24" s="5" t="n">
        <v>407</v>
      </c>
      <c r="C24" s="4" t="inlineStr">
        <is>
          <t xml:space="preserve"> </t>
        </is>
      </c>
      <c r="D24" s="5" t="n">
        <v>407</v>
      </c>
      <c r="E24" s="4" t="inlineStr">
        <is>
          <t xml:space="preserve"> </t>
        </is>
      </c>
      <c r="F24" s="4" t="inlineStr">
        <is>
          <t xml:space="preserve"> </t>
        </is>
      </c>
    </row>
    <row r="25">
      <c r="A25" s="4" t="inlineStr">
        <is>
          <t>Issuance of common stock under employee stock purchase plan (in shares)</t>
        </is>
      </c>
      <c r="B25" s="4" t="inlineStr">
        <is>
          <t xml:space="preserve"> </t>
        </is>
      </c>
      <c r="C25" s="5" t="n">
        <v>10780</v>
      </c>
      <c r="D25" s="4" t="inlineStr">
        <is>
          <t xml:space="preserve"> </t>
        </is>
      </c>
      <c r="E25" s="4" t="inlineStr">
        <is>
          <t xml:space="preserve"> </t>
        </is>
      </c>
      <c r="F25" s="4" t="inlineStr">
        <is>
          <t xml:space="preserve"> </t>
        </is>
      </c>
    </row>
    <row r="26">
      <c r="A26" s="4" t="inlineStr">
        <is>
          <t>Issuance of common stock under employee stock purchase plan</t>
        </is>
      </c>
      <c r="B26" s="5" t="n">
        <v>70</v>
      </c>
      <c r="C26" s="4" t="inlineStr">
        <is>
          <t xml:space="preserve"> </t>
        </is>
      </c>
      <c r="D26" s="5" t="n">
        <v>70</v>
      </c>
      <c r="E26" s="4" t="inlineStr">
        <is>
          <t xml:space="preserve"> </t>
        </is>
      </c>
      <c r="F26" s="4" t="inlineStr">
        <is>
          <t xml:space="preserve"> </t>
        </is>
      </c>
    </row>
    <row r="27">
      <c r="A27" s="4" t="inlineStr">
        <is>
          <t>Unrealized gain (loss) on marketable securities</t>
        </is>
      </c>
      <c r="B27" s="5" t="n">
        <v>-203</v>
      </c>
      <c r="C27" s="4" t="inlineStr">
        <is>
          <t xml:space="preserve"> </t>
        </is>
      </c>
      <c r="D27" s="4" t="inlineStr">
        <is>
          <t xml:space="preserve"> </t>
        </is>
      </c>
      <c r="E27" s="5" t="n">
        <v>-203</v>
      </c>
      <c r="F27" s="4" t="inlineStr">
        <is>
          <t xml:space="preserve"> </t>
        </is>
      </c>
    </row>
    <row r="28">
      <c r="A28" s="4" t="inlineStr">
        <is>
          <t>Net loss</t>
        </is>
      </c>
      <c r="B28" s="5" t="n">
        <v>-11649</v>
      </c>
      <c r="C28" s="4" t="inlineStr">
        <is>
          <t xml:space="preserve"> </t>
        </is>
      </c>
      <c r="D28" s="4" t="inlineStr">
        <is>
          <t xml:space="preserve"> </t>
        </is>
      </c>
      <c r="E28" s="4" t="inlineStr">
        <is>
          <t xml:space="preserve"> </t>
        </is>
      </c>
      <c r="F28" s="5" t="n">
        <v>-11649</v>
      </c>
    </row>
    <row r="29">
      <c r="A29" s="4" t="inlineStr">
        <is>
          <t>Ending balance (in shares) at Jun. 30, 2022</t>
        </is>
      </c>
      <c r="B29" s="4" t="inlineStr">
        <is>
          <t xml:space="preserve"> </t>
        </is>
      </c>
      <c r="C29" s="5" t="n">
        <v>38155141</v>
      </c>
      <c r="D29" s="4" t="inlineStr">
        <is>
          <t xml:space="preserve"> </t>
        </is>
      </c>
      <c r="E29" s="4" t="inlineStr">
        <is>
          <t xml:space="preserve"> </t>
        </is>
      </c>
      <c r="F29" s="4" t="inlineStr">
        <is>
          <t xml:space="preserve"> </t>
        </is>
      </c>
    </row>
    <row r="30">
      <c r="A30" s="4" t="inlineStr">
        <is>
          <t>Ending balance at Jun. 30, 2022</t>
        </is>
      </c>
      <c r="B30" s="5" t="n">
        <v>228995</v>
      </c>
      <c r="C30" s="6" t="n">
        <v>4</v>
      </c>
      <c r="D30" s="5" t="n">
        <v>313047</v>
      </c>
      <c r="E30" s="5" t="n">
        <v>-332</v>
      </c>
      <c r="F30" s="5" t="n">
        <v>-83724</v>
      </c>
    </row>
    <row r="31">
      <c r="A31" s="4" t="inlineStr">
        <is>
          <t>Beginning balance (in shares) at Dec. 31, 2022</t>
        </is>
      </c>
      <c r="B31" s="4" t="inlineStr">
        <is>
          <t xml:space="preserve"> </t>
        </is>
      </c>
      <c r="C31" s="5" t="n">
        <v>38422621</v>
      </c>
      <c r="D31" s="4" t="inlineStr">
        <is>
          <t xml:space="preserve"> </t>
        </is>
      </c>
      <c r="E31" s="4" t="inlineStr">
        <is>
          <t xml:space="preserve"> </t>
        </is>
      </c>
      <c r="F31" s="4" t="inlineStr">
        <is>
          <t xml:space="preserve"> </t>
        </is>
      </c>
    </row>
    <row r="32">
      <c r="A32" s="4" t="inlineStr">
        <is>
          <t>Beginning balance at Dec. 31, 2022</t>
        </is>
      </c>
      <c r="B32" s="5" t="n">
        <v>207615</v>
      </c>
      <c r="C32" s="6" t="n">
        <v>4</v>
      </c>
      <c r="D32" s="5" t="n">
        <v>320183</v>
      </c>
      <c r="E32" s="5" t="n">
        <v>-386</v>
      </c>
      <c r="F32" s="5" t="n">
        <v>-112186</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of restricted stock (in shares)</t>
        </is>
      </c>
      <c r="B34" s="4" t="inlineStr">
        <is>
          <t xml:space="preserve"> </t>
        </is>
      </c>
      <c r="C34" s="5" t="n">
        <v>66015</v>
      </c>
      <c r="D34" s="4" t="inlineStr">
        <is>
          <t xml:space="preserve"> </t>
        </is>
      </c>
      <c r="E34" s="4" t="inlineStr">
        <is>
          <t xml:space="preserve"> </t>
        </is>
      </c>
      <c r="F34" s="4" t="inlineStr">
        <is>
          <t xml:space="preserve"> </t>
        </is>
      </c>
    </row>
    <row r="35">
      <c r="A35" s="4" t="inlineStr">
        <is>
          <t>Stock-based compensation</t>
        </is>
      </c>
      <c r="B35" s="5" t="n">
        <v>2993</v>
      </c>
      <c r="C35" s="4" t="inlineStr">
        <is>
          <t xml:space="preserve"> </t>
        </is>
      </c>
      <c r="D35" s="5" t="n">
        <v>2993</v>
      </c>
      <c r="E35" s="4" t="inlineStr">
        <is>
          <t xml:space="preserve"> </t>
        </is>
      </c>
      <c r="F35" s="4" t="inlineStr">
        <is>
          <t xml:space="preserve"> </t>
        </is>
      </c>
    </row>
    <row r="36">
      <c r="A36" s="4" t="inlineStr">
        <is>
          <t>Vesting of early exercised options (in shares)</t>
        </is>
      </c>
      <c r="B36" s="4" t="inlineStr">
        <is>
          <t xml:space="preserve"> </t>
        </is>
      </c>
      <c r="C36" s="5" t="n">
        <v>21620</v>
      </c>
      <c r="D36" s="4" t="inlineStr">
        <is>
          <t xml:space="preserve"> </t>
        </is>
      </c>
      <c r="E36" s="4" t="inlineStr">
        <is>
          <t xml:space="preserve"> </t>
        </is>
      </c>
      <c r="F36" s="4" t="inlineStr">
        <is>
          <t xml:space="preserve"> </t>
        </is>
      </c>
    </row>
    <row r="37">
      <c r="A37" s="4" t="inlineStr">
        <is>
          <t>Vesting of early exercised options</t>
        </is>
      </c>
      <c r="B37" s="5" t="n">
        <v>87</v>
      </c>
      <c r="C37" s="4" t="inlineStr">
        <is>
          <t xml:space="preserve"> </t>
        </is>
      </c>
      <c r="D37" s="5" t="n">
        <v>87</v>
      </c>
      <c r="E37" s="4" t="inlineStr">
        <is>
          <t xml:space="preserve"> </t>
        </is>
      </c>
      <c r="F37" s="4" t="inlineStr">
        <is>
          <t xml:space="preserve"> </t>
        </is>
      </c>
    </row>
    <row r="38">
      <c r="A38" s="4" t="inlineStr">
        <is>
          <t>Issuance of common stock upon exercise of stock options (in shares)</t>
        </is>
      </c>
      <c r="B38" s="4" t="inlineStr">
        <is>
          <t xml:space="preserve"> </t>
        </is>
      </c>
      <c r="C38" s="5" t="n">
        <v>17880</v>
      </c>
      <c r="D38" s="4" t="inlineStr">
        <is>
          <t xml:space="preserve"> </t>
        </is>
      </c>
      <c r="E38" s="4" t="inlineStr">
        <is>
          <t xml:space="preserve"> </t>
        </is>
      </c>
      <c r="F38" s="4" t="inlineStr">
        <is>
          <t xml:space="preserve"> </t>
        </is>
      </c>
    </row>
    <row r="39">
      <c r="A39" s="4" t="inlineStr">
        <is>
          <t>Issuance of common stock upon exercise of stock options</t>
        </is>
      </c>
      <c r="B39" s="5" t="n">
        <v>48</v>
      </c>
      <c r="C39" s="4" t="inlineStr">
        <is>
          <t xml:space="preserve"> </t>
        </is>
      </c>
      <c r="D39" s="5" t="n">
        <v>48</v>
      </c>
      <c r="E39" s="4" t="inlineStr">
        <is>
          <t xml:space="preserve"> </t>
        </is>
      </c>
      <c r="F39" s="4" t="inlineStr">
        <is>
          <t xml:space="preserve"> </t>
        </is>
      </c>
    </row>
    <row r="40">
      <c r="A40" s="4" t="inlineStr">
        <is>
          <t>Vesting of restricted stock units, less shares withheld and retired to satisfy tax obligations (in shares)</t>
        </is>
      </c>
      <c r="B40" s="4" t="inlineStr">
        <is>
          <t xml:space="preserve"> </t>
        </is>
      </c>
      <c r="C40" s="5" t="n">
        <v>7907</v>
      </c>
      <c r="D40" s="4" t="inlineStr">
        <is>
          <t xml:space="preserve"> </t>
        </is>
      </c>
      <c r="E40" s="4" t="inlineStr">
        <is>
          <t xml:space="preserve"> </t>
        </is>
      </c>
      <c r="F40" s="4" t="inlineStr">
        <is>
          <t xml:space="preserve"> </t>
        </is>
      </c>
    </row>
    <row r="41">
      <c r="A41" s="4" t="inlineStr">
        <is>
          <t>Issuance of common stock (in shares)</t>
        </is>
      </c>
      <c r="B41" s="4" t="inlineStr">
        <is>
          <t xml:space="preserve"> </t>
        </is>
      </c>
      <c r="C41" s="5" t="n">
        <v>4816301</v>
      </c>
      <c r="D41" s="4" t="inlineStr">
        <is>
          <t xml:space="preserve"> </t>
        </is>
      </c>
      <c r="E41" s="4" t="inlineStr">
        <is>
          <t xml:space="preserve"> </t>
        </is>
      </c>
      <c r="F41" s="4" t="inlineStr">
        <is>
          <t xml:space="preserve"> </t>
        </is>
      </c>
    </row>
    <row r="42">
      <c r="A42" s="4" t="inlineStr">
        <is>
          <t>Issuance of common stock, net of issuance costs</t>
        </is>
      </c>
      <c r="B42" s="5" t="n">
        <v>49104</v>
      </c>
      <c r="C42" s="4" t="inlineStr">
        <is>
          <t xml:space="preserve"> </t>
        </is>
      </c>
      <c r="D42" s="5" t="n">
        <v>49104</v>
      </c>
      <c r="E42" s="4" t="inlineStr">
        <is>
          <t xml:space="preserve"> </t>
        </is>
      </c>
      <c r="F42" s="4" t="inlineStr">
        <is>
          <t xml:space="preserve"> </t>
        </is>
      </c>
    </row>
    <row r="43">
      <c r="A43" s="4" t="inlineStr">
        <is>
          <t>Unrealized gain (loss) on marketable securities</t>
        </is>
      </c>
      <c r="B43" s="5" t="n">
        <v>227</v>
      </c>
      <c r="C43" s="4" t="inlineStr">
        <is>
          <t xml:space="preserve"> </t>
        </is>
      </c>
      <c r="D43" s="4" t="inlineStr">
        <is>
          <t xml:space="preserve"> </t>
        </is>
      </c>
      <c r="E43" s="5" t="n">
        <v>227</v>
      </c>
      <c r="F43" s="4" t="inlineStr">
        <is>
          <t xml:space="preserve"> </t>
        </is>
      </c>
    </row>
    <row r="44">
      <c r="A44" s="4" t="inlineStr">
        <is>
          <t>Net loss</t>
        </is>
      </c>
      <c r="B44" s="5" t="n">
        <v>-14586</v>
      </c>
      <c r="C44" s="4" t="inlineStr">
        <is>
          <t xml:space="preserve"> </t>
        </is>
      </c>
      <c r="D44" s="4" t="inlineStr">
        <is>
          <t xml:space="preserve"> </t>
        </is>
      </c>
      <c r="E44" s="4" t="inlineStr">
        <is>
          <t xml:space="preserve"> </t>
        </is>
      </c>
      <c r="F44" s="5" t="n">
        <v>-14586</v>
      </c>
    </row>
    <row r="45">
      <c r="A45" s="4" t="inlineStr">
        <is>
          <t>Ending balance (in shares) at Mar. 31, 2023</t>
        </is>
      </c>
      <c r="B45" s="4" t="inlineStr">
        <is>
          <t xml:space="preserve"> </t>
        </is>
      </c>
      <c r="C45" s="5" t="n">
        <v>43352344</v>
      </c>
      <c r="D45" s="4" t="inlineStr">
        <is>
          <t xml:space="preserve"> </t>
        </is>
      </c>
      <c r="E45" s="4" t="inlineStr">
        <is>
          <t xml:space="preserve"> </t>
        </is>
      </c>
      <c r="F45" s="4" t="inlineStr">
        <is>
          <t xml:space="preserve"> </t>
        </is>
      </c>
    </row>
    <row r="46">
      <c r="A46" s="4" t="inlineStr">
        <is>
          <t>Ending balance at Mar. 31, 2023</t>
        </is>
      </c>
      <c r="B46" s="5" t="n">
        <v>245488</v>
      </c>
      <c r="C46" s="6" t="n">
        <v>4</v>
      </c>
      <c r="D46" s="5" t="n">
        <v>372415</v>
      </c>
      <c r="E46" s="5" t="n">
        <v>-159</v>
      </c>
      <c r="F46" s="5" t="n">
        <v>-126772</v>
      </c>
    </row>
    <row r="47">
      <c r="A47" s="4" t="inlineStr">
        <is>
          <t>Beginning balance (in shares) at Dec. 31, 2022</t>
        </is>
      </c>
      <c r="B47" s="4" t="inlineStr">
        <is>
          <t xml:space="preserve"> </t>
        </is>
      </c>
      <c r="C47" s="5" t="n">
        <v>38422621</v>
      </c>
      <c r="D47" s="4" t="inlineStr">
        <is>
          <t xml:space="preserve"> </t>
        </is>
      </c>
      <c r="E47" s="4" t="inlineStr">
        <is>
          <t xml:space="preserve"> </t>
        </is>
      </c>
      <c r="F47" s="4" t="inlineStr">
        <is>
          <t xml:space="preserve"> </t>
        </is>
      </c>
    </row>
    <row r="48">
      <c r="A48" s="4" t="inlineStr">
        <is>
          <t>Beginning balance at Dec. 31, 2022</t>
        </is>
      </c>
      <c r="B48" s="6" t="n">
        <v>207615</v>
      </c>
      <c r="C48" s="6" t="n">
        <v>4</v>
      </c>
      <c r="D48" s="5" t="n">
        <v>320183</v>
      </c>
      <c r="E48" s="5" t="n">
        <v>-386</v>
      </c>
      <c r="F48" s="5" t="n">
        <v>-112186</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upon exercise of stock options (in shares)</t>
        </is>
      </c>
      <c r="B50" s="5" t="n">
        <v>17880</v>
      </c>
      <c r="C50" s="4" t="inlineStr">
        <is>
          <t xml:space="preserve"> </t>
        </is>
      </c>
      <c r="D50" s="4" t="inlineStr">
        <is>
          <t xml:space="preserve"> </t>
        </is>
      </c>
      <c r="E50" s="4" t="inlineStr">
        <is>
          <t xml:space="preserve"> </t>
        </is>
      </c>
      <c r="F50" s="4" t="inlineStr">
        <is>
          <t xml:space="preserve"> </t>
        </is>
      </c>
    </row>
    <row r="51">
      <c r="A51" s="4" t="inlineStr">
        <is>
          <t>Unrealized gain (loss) on marketable securities</t>
        </is>
      </c>
      <c r="B51" s="6" t="n">
        <v>-175</v>
      </c>
      <c r="C51" s="4" t="inlineStr">
        <is>
          <t xml:space="preserve"> </t>
        </is>
      </c>
      <c r="D51" s="4" t="inlineStr">
        <is>
          <t xml:space="preserve"> </t>
        </is>
      </c>
      <c r="E51" s="4" t="inlineStr">
        <is>
          <t xml:space="preserve"> </t>
        </is>
      </c>
      <c r="F51" s="4" t="inlineStr">
        <is>
          <t xml:space="preserve"> </t>
        </is>
      </c>
    </row>
    <row r="52">
      <c r="A52" s="4" t="inlineStr">
        <is>
          <t>Net loss</t>
        </is>
      </c>
      <c r="B52" s="5" t="n">
        <v>-29391</v>
      </c>
      <c r="C52" s="4" t="inlineStr">
        <is>
          <t xml:space="preserve"> </t>
        </is>
      </c>
      <c r="D52" s="4" t="inlineStr">
        <is>
          <t xml:space="preserve"> </t>
        </is>
      </c>
      <c r="E52" s="4" t="inlineStr">
        <is>
          <t xml:space="preserve"> </t>
        </is>
      </c>
      <c r="F52" s="4" t="inlineStr">
        <is>
          <t xml:space="preserve"> </t>
        </is>
      </c>
    </row>
    <row r="53">
      <c r="A53" s="4" t="inlineStr">
        <is>
          <t>Ending balance (in shares) at Jun. 30, 2023</t>
        </is>
      </c>
      <c r="B53" s="4" t="inlineStr">
        <is>
          <t xml:space="preserve"> </t>
        </is>
      </c>
      <c r="C53" s="5" t="n">
        <v>43444817</v>
      </c>
      <c r="D53" s="4" t="inlineStr">
        <is>
          <t xml:space="preserve"> </t>
        </is>
      </c>
      <c r="E53" s="4" t="inlineStr">
        <is>
          <t xml:space="preserve"> </t>
        </is>
      </c>
      <c r="F53" s="4" t="inlineStr">
        <is>
          <t xml:space="preserve"> </t>
        </is>
      </c>
    </row>
    <row r="54">
      <c r="A54" s="4" t="inlineStr">
        <is>
          <t>Ending balance at Jun. 30, 2023</t>
        </is>
      </c>
      <c r="B54" s="5" t="n">
        <v>234083</v>
      </c>
      <c r="C54" s="6" t="n">
        <v>4</v>
      </c>
      <c r="D54" s="5" t="n">
        <v>376217</v>
      </c>
      <c r="E54" s="5" t="n">
        <v>-561</v>
      </c>
      <c r="F54" s="5" t="n">
        <v>-141577</v>
      </c>
    </row>
    <row r="55">
      <c r="A55" s="4" t="inlineStr">
        <is>
          <t>Beginning balance (in shares) at Mar. 31, 2023</t>
        </is>
      </c>
      <c r="B55" s="4" t="inlineStr">
        <is>
          <t xml:space="preserve"> </t>
        </is>
      </c>
      <c r="C55" s="5" t="n">
        <v>43352344</v>
      </c>
      <c r="D55" s="4" t="inlineStr">
        <is>
          <t xml:space="preserve"> </t>
        </is>
      </c>
      <c r="E55" s="4" t="inlineStr">
        <is>
          <t xml:space="preserve"> </t>
        </is>
      </c>
      <c r="F55" s="4" t="inlineStr">
        <is>
          <t xml:space="preserve"> </t>
        </is>
      </c>
    </row>
    <row r="56">
      <c r="A56" s="4" t="inlineStr">
        <is>
          <t>Beginning balance at Mar. 31, 2023</t>
        </is>
      </c>
      <c r="B56" s="5" t="n">
        <v>245488</v>
      </c>
      <c r="C56" s="6" t="n">
        <v>4</v>
      </c>
      <c r="D56" s="5" t="n">
        <v>372415</v>
      </c>
      <c r="E56" s="5" t="n">
        <v>-159</v>
      </c>
      <c r="F56" s="5" t="n">
        <v>-126772</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of restricted stock (in shares)</t>
        </is>
      </c>
      <c r="B58" s="4" t="inlineStr">
        <is>
          <t xml:space="preserve"> </t>
        </is>
      </c>
      <c r="C58" s="5" t="n">
        <v>44017</v>
      </c>
      <c r="D58" s="4" t="inlineStr">
        <is>
          <t xml:space="preserve"> </t>
        </is>
      </c>
      <c r="E58" s="4" t="inlineStr">
        <is>
          <t xml:space="preserve"> </t>
        </is>
      </c>
      <c r="F58" s="4" t="inlineStr">
        <is>
          <t xml:space="preserve"> </t>
        </is>
      </c>
    </row>
    <row r="59">
      <c r="A59" s="4" t="inlineStr">
        <is>
          <t>Stock-based compensation</t>
        </is>
      </c>
      <c r="B59" s="5" t="n">
        <v>3573</v>
      </c>
      <c r="C59" s="4" t="inlineStr">
        <is>
          <t xml:space="preserve"> </t>
        </is>
      </c>
      <c r="D59" s="5" t="n">
        <v>3573</v>
      </c>
      <c r="E59" s="4" t="inlineStr">
        <is>
          <t xml:space="preserve"> </t>
        </is>
      </c>
      <c r="F59" s="4" t="inlineStr">
        <is>
          <t xml:space="preserve"> </t>
        </is>
      </c>
    </row>
    <row r="60">
      <c r="A60" s="4" t="inlineStr">
        <is>
          <t>Vesting of early exercised options (in shares)</t>
        </is>
      </c>
      <c r="B60" s="4" t="inlineStr">
        <is>
          <t xml:space="preserve"> </t>
        </is>
      </c>
      <c r="C60" s="5" t="n">
        <v>21621</v>
      </c>
      <c r="D60" s="4" t="inlineStr">
        <is>
          <t xml:space="preserve"> </t>
        </is>
      </c>
      <c r="E60" s="4" t="inlineStr">
        <is>
          <t xml:space="preserve"> </t>
        </is>
      </c>
      <c r="F60" s="4" t="inlineStr">
        <is>
          <t xml:space="preserve"> </t>
        </is>
      </c>
    </row>
    <row r="61">
      <c r="A61" s="4" t="inlineStr">
        <is>
          <t>Vesting of early exercised options</t>
        </is>
      </c>
      <c r="B61" s="5" t="n">
        <v>87</v>
      </c>
      <c r="C61" s="4" t="inlineStr">
        <is>
          <t xml:space="preserve"> </t>
        </is>
      </c>
      <c r="D61" s="5" t="n">
        <v>87</v>
      </c>
      <c r="E61" s="4" t="inlineStr">
        <is>
          <t xml:space="preserve"> </t>
        </is>
      </c>
      <c r="F61" s="4" t="inlineStr">
        <is>
          <t xml:space="preserve"> </t>
        </is>
      </c>
    </row>
    <row r="62">
      <c r="A62" s="4" t="inlineStr">
        <is>
          <t>Vesting of restricted stock units, less shares withheld and retired to satisfy tax obligations (in shares)</t>
        </is>
      </c>
      <c r="B62" s="4" t="inlineStr">
        <is>
          <t xml:space="preserve"> </t>
        </is>
      </c>
      <c r="C62" s="5" t="n">
        <v>1969</v>
      </c>
      <c r="D62" s="4" t="inlineStr">
        <is>
          <t xml:space="preserve"> </t>
        </is>
      </c>
      <c r="E62" s="4" t="inlineStr">
        <is>
          <t xml:space="preserve"> </t>
        </is>
      </c>
      <c r="F62" s="4" t="inlineStr">
        <is>
          <t xml:space="preserve"> </t>
        </is>
      </c>
    </row>
    <row r="63">
      <c r="A63" s="4" t="inlineStr">
        <is>
          <t>Issuance of common stock under employee stock purchase plan (in shares)</t>
        </is>
      </c>
      <c r="B63" s="4" t="inlineStr">
        <is>
          <t xml:space="preserve"> </t>
        </is>
      </c>
      <c r="C63" s="5" t="n">
        <v>24866</v>
      </c>
      <c r="D63" s="4" t="inlineStr">
        <is>
          <t xml:space="preserve"> </t>
        </is>
      </c>
      <c r="E63" s="4" t="inlineStr">
        <is>
          <t xml:space="preserve"> </t>
        </is>
      </c>
      <c r="F63" s="4" t="inlineStr">
        <is>
          <t xml:space="preserve"> </t>
        </is>
      </c>
    </row>
    <row r="64">
      <c r="A64" s="4" t="inlineStr">
        <is>
          <t>Issuance of common stock under employee stock purchase plan</t>
        </is>
      </c>
      <c r="B64" s="5" t="n">
        <v>142</v>
      </c>
      <c r="C64" s="4" t="inlineStr">
        <is>
          <t xml:space="preserve"> </t>
        </is>
      </c>
      <c r="D64" s="5" t="n">
        <v>142</v>
      </c>
      <c r="E64" s="4" t="inlineStr">
        <is>
          <t xml:space="preserve"> </t>
        </is>
      </c>
      <c r="F64" s="4" t="inlineStr">
        <is>
          <t xml:space="preserve"> </t>
        </is>
      </c>
    </row>
    <row r="65">
      <c r="A65" s="4" t="inlineStr">
        <is>
          <t>Unrealized gain (loss) on marketable securities</t>
        </is>
      </c>
      <c r="B65" s="5" t="n">
        <v>-402</v>
      </c>
      <c r="C65" s="4" t="inlineStr">
        <is>
          <t xml:space="preserve"> </t>
        </is>
      </c>
      <c r="D65" s="4" t="inlineStr">
        <is>
          <t xml:space="preserve"> </t>
        </is>
      </c>
      <c r="E65" s="5" t="n">
        <v>-402</v>
      </c>
      <c r="F65" s="4" t="inlineStr">
        <is>
          <t xml:space="preserve"> </t>
        </is>
      </c>
    </row>
    <row r="66">
      <c r="A66" s="4" t="inlineStr">
        <is>
          <t>Net loss</t>
        </is>
      </c>
      <c r="B66" s="5" t="n">
        <v>-14805</v>
      </c>
      <c r="C66" s="4" t="inlineStr">
        <is>
          <t xml:space="preserve"> </t>
        </is>
      </c>
      <c r="D66" s="4" t="inlineStr">
        <is>
          <t xml:space="preserve"> </t>
        </is>
      </c>
      <c r="E66" s="4" t="inlineStr">
        <is>
          <t xml:space="preserve"> </t>
        </is>
      </c>
      <c r="F66" s="5" t="n">
        <v>-14805</v>
      </c>
    </row>
    <row r="67">
      <c r="A67" s="4" t="inlineStr">
        <is>
          <t>Ending balance (in shares) at Jun. 30, 2023</t>
        </is>
      </c>
      <c r="B67" s="4" t="inlineStr">
        <is>
          <t xml:space="preserve"> </t>
        </is>
      </c>
      <c r="C67" s="5" t="n">
        <v>43444817</v>
      </c>
      <c r="D67" s="4" t="inlineStr">
        <is>
          <t xml:space="preserve"> </t>
        </is>
      </c>
      <c r="E67" s="4" t="inlineStr">
        <is>
          <t xml:space="preserve"> </t>
        </is>
      </c>
      <c r="F67" s="4" t="inlineStr">
        <is>
          <t xml:space="preserve"> </t>
        </is>
      </c>
    </row>
    <row r="68">
      <c r="A68" s="4" t="inlineStr">
        <is>
          <t>Ending balance at Jun. 30, 2023</t>
        </is>
      </c>
      <c r="B68" s="6" t="n">
        <v>234083</v>
      </c>
      <c r="C68" s="6" t="n">
        <v>4</v>
      </c>
      <c r="D68" s="6" t="n">
        <v>376217</v>
      </c>
      <c r="E68" s="6" t="n">
        <v>-561</v>
      </c>
      <c r="F68" s="6" t="n">
        <v>-141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Stockholders' Equity (Parenthetical) $ in Thousands</t>
        </is>
      </c>
      <c r="B1" s="2" t="inlineStr">
        <is>
          <t>3 Months Ended</t>
        </is>
      </c>
    </row>
    <row r="2">
      <c r="B2" s="2" t="inlineStr">
        <is>
          <t>Mar. 31, 2023 USD ($) $ / shares</t>
        </is>
      </c>
    </row>
    <row r="3">
      <c r="A3" s="3" t="inlineStr">
        <is>
          <t>Statement of Stockholders' Equity [Abstract]</t>
        </is>
      </c>
      <c r="B3" s="4" t="inlineStr">
        <is>
          <t xml:space="preserve"> </t>
        </is>
      </c>
    </row>
    <row r="4">
      <c r="A4" s="4" t="inlineStr">
        <is>
          <t>Common stock, par value (in usd per share) | $ / shares</t>
        </is>
      </c>
      <c r="B4" s="7" t="n">
        <v>0.0001</v>
      </c>
    </row>
    <row r="5">
      <c r="A5" s="4" t="inlineStr">
        <is>
          <t>Stock issuance costs | $</t>
        </is>
      </c>
      <c r="B5" s="6" t="n">
        <v>13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9391000</v>
      </c>
      <c r="C4" s="6" t="n">
        <v>-221460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0862</v>
      </c>
      <c r="C6" s="5" t="n">
        <v>12040</v>
      </c>
    </row>
    <row r="7">
      <c r="A7" s="4" t="inlineStr">
        <is>
          <t>Stock-based compensation expense</t>
        </is>
      </c>
      <c r="B7" s="5" t="n">
        <v>6566000</v>
      </c>
      <c r="C7" s="5" t="n">
        <v>4562000</v>
      </c>
    </row>
    <row r="8">
      <c r="A8" s="4" t="inlineStr">
        <is>
          <t>Amortization and accretion of marketable securities</t>
        </is>
      </c>
      <c r="B8" s="5" t="n">
        <v>-2055000</v>
      </c>
      <c r="C8" s="5" t="n">
        <v>-55000</v>
      </c>
    </row>
    <row r="9">
      <c r="A9" s="4" t="inlineStr">
        <is>
          <t>Non-cash interest income</t>
        </is>
      </c>
      <c r="B9" s="5" t="n">
        <v>-5000</v>
      </c>
      <c r="C9" s="5" t="n">
        <v>-311000</v>
      </c>
    </row>
    <row r="10">
      <c r="A10" s="4" t="inlineStr">
        <is>
          <t>Non-cash operating lease expense</t>
        </is>
      </c>
      <c r="B10" s="5" t="n">
        <v>273000</v>
      </c>
      <c r="C10" s="5" t="n">
        <v>12500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746000</v>
      </c>
      <c r="C12" s="5" t="n">
        <v>586000</v>
      </c>
    </row>
    <row r="13">
      <c r="A13" s="4" t="inlineStr">
        <is>
          <t>Other assets</t>
        </is>
      </c>
      <c r="B13" s="5" t="n">
        <v>1367000</v>
      </c>
      <c r="C13" s="5" t="n">
        <v>960000</v>
      </c>
    </row>
    <row r="14">
      <c r="A14" s="4" t="inlineStr">
        <is>
          <t>Accounts payable</t>
        </is>
      </c>
      <c r="B14" s="5" t="n">
        <v>-2608000</v>
      </c>
      <c r="C14" s="5" t="n">
        <v>504000</v>
      </c>
    </row>
    <row r="15">
      <c r="A15" s="4" t="inlineStr">
        <is>
          <t>Accrued expenses and other current liabilities</t>
        </is>
      </c>
      <c r="B15" s="5" t="n">
        <v>-901000</v>
      </c>
      <c r="C15" s="5" t="n">
        <v>486000</v>
      </c>
    </row>
    <row r="16">
      <c r="A16" s="4" t="inlineStr">
        <is>
          <t>Operating lease liability</t>
        </is>
      </c>
      <c r="B16" s="5" t="n">
        <v>-210000</v>
      </c>
      <c r="C16" s="5" t="n">
        <v>-505000</v>
      </c>
    </row>
    <row r="17">
      <c r="A17" s="4" t="inlineStr">
        <is>
          <t>Net cash used in operating activities</t>
        </is>
      </c>
      <c r="B17" s="5" t="n">
        <v>-28669000</v>
      </c>
      <c r="C17" s="5" t="n">
        <v>-15782000</v>
      </c>
    </row>
    <row r="18">
      <c r="A18" s="3" t="inlineStr">
        <is>
          <t>Cash flows from investing activities:</t>
        </is>
      </c>
      <c r="B18" s="4" t="inlineStr">
        <is>
          <t xml:space="preserve"> </t>
        </is>
      </c>
      <c r="C18" s="4" t="inlineStr">
        <is>
          <t xml:space="preserve"> </t>
        </is>
      </c>
    </row>
    <row r="19">
      <c r="A19" s="4" t="inlineStr">
        <is>
          <t>Purchases of short-term and long-term marketable securities</t>
        </is>
      </c>
      <c r="B19" s="5" t="n">
        <v>-140060000</v>
      </c>
      <c r="C19" s="5" t="n">
        <v>-93477000</v>
      </c>
    </row>
    <row r="20">
      <c r="A20" s="4" t="inlineStr">
        <is>
          <t>Sales and maturities of short-term and long-term marketable securities</t>
        </is>
      </c>
      <c r="B20" s="5" t="n">
        <v>72369000</v>
      </c>
      <c r="C20" s="5" t="n">
        <v>0</v>
      </c>
    </row>
    <row r="21">
      <c r="A21" s="4" t="inlineStr">
        <is>
          <t>Purchases of property and equipment</t>
        </is>
      </c>
      <c r="B21" s="5" t="n">
        <v>-11000</v>
      </c>
      <c r="C21" s="5" t="n">
        <v>-381000</v>
      </c>
    </row>
    <row r="22">
      <c r="A22" s="4" t="inlineStr">
        <is>
          <t>Net cash used in investing activities</t>
        </is>
      </c>
      <c r="B22" s="5" t="n">
        <v>-67702000</v>
      </c>
      <c r="C22" s="5" t="n">
        <v>-93858000</v>
      </c>
    </row>
    <row r="23">
      <c r="A23" s="3" t="inlineStr">
        <is>
          <t>Cash flows from financing activities:</t>
        </is>
      </c>
      <c r="B23" s="4" t="inlineStr">
        <is>
          <t xml:space="preserve"> </t>
        </is>
      </c>
      <c r="C23" s="4" t="inlineStr">
        <is>
          <t xml:space="preserve"> </t>
        </is>
      </c>
    </row>
    <row r="24">
      <c r="A24" s="4" t="inlineStr">
        <is>
          <t>Proceeds from issuance of common stock through ATM sales, net of offering costs</t>
        </is>
      </c>
      <c r="B24" s="5" t="n">
        <v>49438000</v>
      </c>
      <c r="C24" s="5" t="n">
        <v>0</v>
      </c>
    </row>
    <row r="25">
      <c r="A25" s="4" t="inlineStr">
        <is>
          <t>Proceeds from exercise of stock options</t>
        </is>
      </c>
      <c r="B25" s="5" t="n">
        <v>48000</v>
      </c>
      <c r="C25" s="5" t="n">
        <v>0</v>
      </c>
    </row>
    <row r="26">
      <c r="A26" s="4" t="inlineStr">
        <is>
          <t>Proceeds from issuance of common stock under employee stock purchase plan</t>
        </is>
      </c>
      <c r="B26" s="5" t="n">
        <v>142000</v>
      </c>
      <c r="C26" s="5" t="n">
        <v>70000</v>
      </c>
    </row>
    <row r="27">
      <c r="A27" s="4" t="inlineStr">
        <is>
          <t>Net cash provided by financing activities</t>
        </is>
      </c>
      <c r="B27" s="5" t="n">
        <v>49628000</v>
      </c>
      <c r="C27" s="5" t="n">
        <v>70000</v>
      </c>
    </row>
    <row r="28">
      <c r="A28" s="4" t="inlineStr">
        <is>
          <t>Net increase (decrease) in cash, cash equivalents and restricted cash</t>
        </is>
      </c>
      <c r="B28" s="5" t="n">
        <v>-46743000</v>
      </c>
      <c r="C28" s="5" t="n">
        <v>-109570000</v>
      </c>
    </row>
    <row r="29">
      <c r="A29" s="4" t="inlineStr">
        <is>
          <t>Cash, cash equivalents and restricted cash at beginning of year</t>
        </is>
      </c>
      <c r="B29" s="5" t="n">
        <v>94984000</v>
      </c>
      <c r="C29" s="5" t="n">
        <v>245040000</v>
      </c>
    </row>
    <row r="30">
      <c r="A30" s="4" t="inlineStr">
        <is>
          <t>Cash, cash equivalents and restricted cash at end of period</t>
        </is>
      </c>
      <c r="B30" s="5" t="n">
        <v>48241000</v>
      </c>
      <c r="C30" s="5" t="n">
        <v>135470000</v>
      </c>
    </row>
    <row r="31">
      <c r="A31" s="3" t="inlineStr">
        <is>
          <t>Supplemental disclosure of cash flows:</t>
        </is>
      </c>
      <c r="B31" s="4" t="inlineStr">
        <is>
          <t xml:space="preserve"> </t>
        </is>
      </c>
      <c r="C31" s="4" t="inlineStr">
        <is>
          <t xml:space="preserve"> </t>
        </is>
      </c>
    </row>
    <row r="32">
      <c r="A32" s="4" t="inlineStr">
        <is>
          <t>Vesting of early exercised options</t>
        </is>
      </c>
      <c r="B32" s="5" t="n">
        <v>174000</v>
      </c>
      <c r="C32" s="5" t="n">
        <v>407000</v>
      </c>
    </row>
    <row r="33">
      <c r="A33" s="4" t="inlineStr">
        <is>
          <t>Obtaining a right-of-use asset in exchange for an operating lease liability</t>
        </is>
      </c>
      <c r="B33" s="5" t="n">
        <v>0</v>
      </c>
      <c r="C33" s="5" t="n">
        <v>4721000</v>
      </c>
    </row>
    <row r="34">
      <c r="A34" s="4" t="inlineStr">
        <is>
          <t>Purchases of property and equipment in accounts payable</t>
        </is>
      </c>
      <c r="B34" s="6" t="n">
        <v>50000</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3</t>
        </is>
      </c>
      <c r="C1" s="2" t="inlineStr">
        <is>
          <t>Jun. 30, 2022</t>
        </is>
      </c>
    </row>
    <row r="2">
      <c r="A2" s="3" t="inlineStr">
        <is>
          <t>Statement of Cash Flows [Abstract]</t>
        </is>
      </c>
      <c r="B2" s="4" t="inlineStr">
        <is>
          <t xml:space="preserve"> </t>
        </is>
      </c>
      <c r="C2" s="4" t="inlineStr">
        <is>
          <t xml:space="preserve"> </t>
        </is>
      </c>
    </row>
    <row r="3">
      <c r="A3" s="4" t="inlineStr">
        <is>
          <t>Cash and cash equivalents</t>
        </is>
      </c>
      <c r="B3" s="6" t="n">
        <v>47465</v>
      </c>
      <c r="C3" s="6" t="n">
        <v>135091</v>
      </c>
    </row>
    <row r="4">
      <c r="A4" s="4" t="inlineStr">
        <is>
          <t>Restricted cash (included in other assets)</t>
        </is>
      </c>
      <c r="B4" s="5" t="n">
        <v>776</v>
      </c>
      <c r="C4" s="5" t="n">
        <v>379</v>
      </c>
    </row>
    <row r="5">
      <c r="A5" s="4" t="inlineStr">
        <is>
          <t>Total cash, cash equivalents, and restricted cash</t>
        </is>
      </c>
      <c r="B5" s="6" t="n">
        <v>48241</v>
      </c>
      <c r="C5" s="6" t="n">
        <v>1354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Theseus Pharmaceuticals, Inc. (“Theseus” or the “Company”) is a clinical-stage biopharmaceutical company focused on improving the lives of cancer patients through the discovery, development and commercialization of transformative targeted therapies. The Company was incorporated in December 2017 under the laws of the State of Delaware, and its principal offices are in Cambridge, Massachusetts. Basis of Presentation The Company’s condensed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The accompanying condensed consolidated financial statements and footnotes to the condensed consolidated financial statements have been prepared on the same basis as the most recently audited annual consolidated financial statements and, in the opinion of management, reflect all normal recurring adjustments necessary for the fair presentation of the Company’s financial position as of June 30, 2023 and the results of its operations and its cash flows for the interim periods presented. The results for the three and six months ended June 30, 2023 are not necessarily indicative of results to be expected for the year ending December 31, 2023, any other interim periods, or any future year or period. These condensed consolidated financial statements should be read in conjunction with the Company’s audited consolidated financial statements and the notes thereto for the year ended December 31, 2022. Liquidity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The Company’s product candidates and development program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Because of the numerous risks and uncertainties associated with product development, the Company is unable to predict the timing or amount of increased expenses, or when or if the Company will be able to achieve or maintain profitability. Even if the Company is able to generate revenue from product sales, the Company may not become profitable. If the Company fails to become profitable or is unable to sustain profitability on a continuing basis, then the Company may be unable to continue its operations at planned levels and be forced to reduce or terminate its operations. The Company expects to incur substantial operating losses and negative cash flows from operations for the foreseeable future. In accordance with ASC 205-40, Going Concern ,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June 30, 2023, the Company had an accumulated deficit of $141.6 million. During the six months ended June 30, 2023, the Company incurred a loss of $29.4 million and utilized $28.7 million of cash in operations. The Company expects to continue to generate operating losses for the foreseeable future. The Company expects that its cash, cash equivalents, and marketable securities of $234.2 million at June 30, 2023 will be sufficient to fund its operating expenses and capital expenditure requirements for at least the next twelve months from issuance of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1:05:59Z</dcterms:created>
  <dcterms:modified xmlns:dcterms="http://purl.org/dc/terms/" xmlns:xsi="http://www.w3.org/2001/XMLSchema-instance" xsi:type="dcterms:W3CDTF">2023-08-10T11:05:59Z</dcterms:modified>
</cp:coreProperties>
</file>